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 of Stockholders' Equi" sheetId="4" r:id="rId4"/>
    <s:sheet name="Statements of Operations and Lo" sheetId="5" r:id="rId5"/>
    <s:sheet name="Statements of Cash Flows" sheetId="6" r:id="rId6"/>
    <s:sheet name="Organization and Nature of Oper" sheetId="7" r:id="rId7"/>
    <s:sheet name="1. Liquidity and Capital Resour" sheetId="8" r:id="rId8"/>
    <s:sheet name="2. Critical Accounting Policies" sheetId="9" r:id="rId9"/>
    <s:sheet name="3. Stockholders' Equity" sheetId="10" r:id="rId10"/>
    <s:sheet name="4. Property and Equipment" sheetId="11" r:id="rId11"/>
    <s:sheet name="5. Intangible Assets" sheetId="12" r:id="rId12"/>
    <s:sheet name="6. Commitments and Concentratio" sheetId="13" r:id="rId13"/>
    <s:sheet name="7. Income Taxes" sheetId="14" r:id="rId14"/>
    <s:sheet name="8. Subsequent Events" sheetId="15" r:id="rId15"/>
    <s:sheet name="9. Restatement of financial sta" sheetId="16" r:id="rId16"/>
    <s:sheet name="2. Critical Accounting Polici17" sheetId="17" r:id="rId17"/>
    <s:sheet name="2. Critical Accounting Polici18" sheetId="18" r:id="rId18"/>
    <s:sheet name="4. Property and Equipment (Tabl" sheetId="19" r:id="rId19"/>
    <s:sheet name="5. Intangible Assets (Tables)" sheetId="20" r:id="rId20"/>
    <s:sheet name="6. Commitments and Concentrat21" sheetId="21" r:id="rId21"/>
    <s:sheet name="7. Income Taxes (Tables)" sheetId="22" r:id="rId22"/>
    <s:sheet name="9. Restatement of financial s23" sheetId="23" r:id="rId23"/>
    <s:sheet name="2. Critical Accounting Polici24" sheetId="24" r:id="rId24"/>
    <s:sheet name="2. Critical Accounting Polici25" sheetId="25" r:id="rId25"/>
    <s:sheet name="2. Critical Accounting Polici26" sheetId="26" r:id="rId26"/>
    <s:sheet name="2. Critical Accounting Polici27" sheetId="27" r:id="rId27"/>
    <s:sheet name="2. Critical Accounting Polici28" sheetId="28" r:id="rId28"/>
    <s:sheet name="3. Stockholders Equity (Details" sheetId="29" r:id="rId29"/>
    <s:sheet name="4. Property and Equipment (Deta" sheetId="30" r:id="rId30"/>
    <s:sheet name="4. Property and Equipment (De31" sheetId="31" r:id="rId31"/>
    <s:sheet name="5. Intangible Assets (Details)" sheetId="32" r:id="rId32"/>
    <s:sheet name="6. Commitments and Concentrat33" sheetId="33" r:id="rId33"/>
    <s:sheet name="7. Income Taxes (Details)" sheetId="34" r:id="rId34"/>
    <s:sheet name="7. Income Taxes (Details Narrat" sheetId="35" r:id="rId35"/>
    <s:sheet name="9. Restatement of financial s36" sheetId="36" r:id="rId36"/>
    <s:sheet name="9. Restatement of financial s37" sheetId="37" r:id="rId37"/>
  </s:sheets>
  <s:definedNames/>
  <s:calcPr calcId="124519" calcMode="auto" fullCalcOnLoad="1"/>
</s:workbook>
</file>

<file path=xl/sharedStrings.xml><?xml version="1.0" encoding="utf-8"?>
<sst xmlns="http://schemas.openxmlformats.org/spreadsheetml/2006/main" uniqueCount="392">
  <si>
    <t>Document and Entity Information - USD ($)</t>
  </si>
  <si>
    <t>12 Months Ended</t>
  </si>
  <si>
    <t>May. 31, 2015</t>
  </si>
  <si>
    <t>Aug. 31, 2015</t>
  </si>
  <si>
    <t>Document And Entity Information</t>
  </si>
  <si>
    <t>Entity Registrant Name</t>
  </si>
  <si>
    <t>Chineseinvestors.com, Inc.</t>
  </si>
  <si>
    <t>Entity Central Index Key</t>
  </si>
  <si>
    <t>Document Type</t>
  </si>
  <si>
    <t>10-K/A</t>
  </si>
  <si>
    <t>Document Period End Date</t>
  </si>
  <si>
    <t>May 31,
		2015</t>
  </si>
  <si>
    <t>Amendment Flag</t>
  </si>
  <si>
    <t>true</t>
  </si>
  <si>
    <t>Current Fiscal Year End Date</t>
  </si>
  <si>
    <t>--05-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Amendment Description</t>
  </si>
  <si>
    <t>Revised financials</t>
  </si>
  <si>
    <t>Balance Sheets - USD ($)</t>
  </si>
  <si>
    <t>May. 31, 2014</t>
  </si>
  <si>
    <t>Current assets</t>
  </si>
  <si>
    <t>Cash and cash equivalents</t>
  </si>
  <si>
    <t>Accounts receivable, net</t>
  </si>
  <si>
    <t>Investments, available for sale, in affiliate</t>
  </si>
  <si>
    <t>Investments, available for sale</t>
  </si>
  <si>
    <t>Note receivable - affiliate</t>
  </si>
  <si>
    <t>Prepaid taxes</t>
  </si>
  <si>
    <t>Other current assets</t>
  </si>
  <si>
    <t>Total current assets</t>
  </si>
  <si>
    <t>Property and equipment, net</t>
  </si>
  <si>
    <t>Website development, net</t>
  </si>
  <si>
    <t>Total non-current assets</t>
  </si>
  <si>
    <t>Total assets</t>
  </si>
  <si>
    <t>Current liabilities</t>
  </si>
  <si>
    <t>Accounts payable</t>
  </si>
  <si>
    <t>Accounts payable - due in stock</t>
  </si>
  <si>
    <t>Deferred revenue</t>
  </si>
  <si>
    <t>Unearned revenue paid in stock</t>
  </si>
  <si>
    <t>Unearned revenue paid in cash</t>
  </si>
  <si>
    <t>Accrued liabilities</t>
  </si>
  <si>
    <t>Accrued dividend</t>
  </si>
  <si>
    <t>Short-term debt</t>
  </si>
  <si>
    <t>Accrued interest</t>
  </si>
  <si>
    <t>Total current liabilities</t>
  </si>
  <si>
    <t>Non-current liabilities</t>
  </si>
  <si>
    <t>Long-term deferred revenue</t>
  </si>
  <si>
    <t>Total liabilities</t>
  </si>
  <si>
    <t>Commitments</t>
  </si>
  <si>
    <t xml:space="preserve"> </t>
  </si>
  <si>
    <t>Shareholders' equity</t>
  </si>
  <si>
    <t>Common stock $0.001 par value 80,000,000 authorized and 7,724,305 and 7,199,305 were issued and outstanding May 31, 2015 and May 31, 2014, respectively</t>
  </si>
  <si>
    <t>Additional paid-in capital</t>
  </si>
  <si>
    <t>Foreign currency gain</t>
  </si>
  <si>
    <t>Unrealized gain/(loss) on investments available for sale</t>
  </si>
  <si>
    <t>Accumulated deficit</t>
  </si>
  <si>
    <t>Total Shareholders' deficit</t>
  </si>
  <si>
    <t>Total liabilities and stockholders' equity</t>
  </si>
  <si>
    <t>Preferred Class A [Member]</t>
  </si>
  <si>
    <t>Preferred stock</t>
  </si>
  <si>
    <t>Balance Sheets (Parenthetical) - $ / shares</t>
  </si>
  <si>
    <t>Stockholders' equity [note 3]</t>
  </si>
  <si>
    <t>Common stock par value</t>
  </si>
  <si>
    <t>Common stock authorized</t>
  </si>
  <si>
    <t>Common stock issued</t>
  </si>
  <si>
    <t>Common stock outstanding</t>
  </si>
  <si>
    <t>Preferred stock par value</t>
  </si>
  <si>
    <t>Preferred stock authorized</t>
  </si>
  <si>
    <t>Preferred stock issued</t>
  </si>
  <si>
    <t>Preferred stock outstanding</t>
  </si>
  <si>
    <t>Statement of Stockholders' Equity (Deficiency) - USD ($)</t>
  </si>
  <si>
    <t>Common Stock</t>
  </si>
  <si>
    <t>Preferred Stock "A"</t>
  </si>
  <si>
    <t>Preferred Stock "B"</t>
  </si>
  <si>
    <t>Additional Paid-In Capital</t>
  </si>
  <si>
    <t>Foreign Currency Gain (Loss)</t>
  </si>
  <si>
    <t>Unrealized Gain on Securities</t>
  </si>
  <si>
    <t>Stockholders' Deficit</t>
  </si>
  <si>
    <t>Total</t>
  </si>
  <si>
    <t>Beginning balance, shares at May. 31, 2013</t>
  </si>
  <si>
    <t>Beginning balance, value at May. 31, 2013</t>
  </si>
  <si>
    <t>Stock based compensation, shares</t>
  </si>
  <si>
    <t>Stock based compensation, value</t>
  </si>
  <si>
    <t>Stock issued for services, shares issued</t>
  </si>
  <si>
    <t>Stock issued for services, value</t>
  </si>
  <si>
    <t>Conversion of preferred stock to common stock, shares</t>
  </si>
  <si>
    <t>Conversion of preferred stock to common stock, VALUE</t>
  </si>
  <si>
    <t>Unrealized gain on available for sale securities</t>
  </si>
  <si>
    <t>Unrealized foreign currency gain</t>
  </si>
  <si>
    <t>Net income</t>
  </si>
  <si>
    <t>Ending balance, shares at May. 31, 2014</t>
  </si>
  <si>
    <t>Ending balance, value at May. 31, 2014</t>
  </si>
  <si>
    <t>Preferred stock issued for cash, shares issued</t>
  </si>
  <si>
    <t>Preferred stock issued for cash, value</t>
  </si>
  <si>
    <t>Deemed dividend associated with preferred stock issuance</t>
  </si>
  <si>
    <t>Ending balance, shares at May. 31, 2015</t>
  </si>
  <si>
    <t>Ending balance, value at May. 31, 2015</t>
  </si>
  <si>
    <t>Statements of Operations and Loss - USD ($)</t>
  </si>
  <si>
    <t>Operating revenues</t>
  </si>
  <si>
    <t>Investor relations</t>
  </si>
  <si>
    <t>Subscription</t>
  </si>
  <si>
    <t>Other revenue</t>
  </si>
  <si>
    <t>Total revenue</t>
  </si>
  <si>
    <t>Cost of services</t>
  </si>
  <si>
    <t>Gross profit</t>
  </si>
  <si>
    <t>Operating expenses</t>
  </si>
  <si>
    <t>General and administrative</t>
  </si>
  <si>
    <t>Advertising</t>
  </si>
  <si>
    <t>Total operating expenses</t>
  </si>
  <si>
    <t>Net profit/(loss) from operations</t>
  </si>
  <si>
    <t>Other income/(expenses)</t>
  </si>
  <si>
    <t>Debt forgiveness</t>
  </si>
  <si>
    <t>Interest expense</t>
  </si>
  <si>
    <t>Net realized gain/(loss) on marketable equity securities</t>
  </si>
  <si>
    <t>Total other expense</t>
  </si>
  <si>
    <t>Net income/(loss)</t>
  </si>
  <si>
    <t>Preferred stock dividend</t>
  </si>
  <si>
    <t>Preferred stock deemed dividend</t>
  </si>
  <si>
    <t>Net income/(loss) attributable to common shareholders</t>
  </si>
  <si>
    <t>Earnings per share attributable to common shareholders</t>
  </si>
  <si>
    <t>Basic loss per share</t>
  </si>
  <si>
    <t>$ (.51)</t>
  </si>
  <si>
    <t>Weighted average number of shares outstanding - basic and diluted</t>
  </si>
  <si>
    <t>Other comprehensive income/(loss)</t>
  </si>
  <si>
    <t>Net unrealized gain/(loss) on available for sale securities</t>
  </si>
  <si>
    <t>Comprehensive income</t>
  </si>
  <si>
    <t>Statements of Cash Flows - USD ($)</t>
  </si>
  <si>
    <t>OPERATING ACTIVTIES</t>
  </si>
  <si>
    <t>Net income (loss) for the twelve month period</t>
  </si>
  <si>
    <t>Adjustment to reconcile net income (loss) to net cash used in operating activities:</t>
  </si>
  <si>
    <t>Non-cash revenue held as available for sale securities</t>
  </si>
  <si>
    <t>Realized gain (loss) on investment</t>
  </si>
  <si>
    <t>Gain on extinguishment of debt</t>
  </si>
  <si>
    <t>Stock paid for compensation</t>
  </si>
  <si>
    <t>Stock paid for services</t>
  </si>
  <si>
    <t>Depreciation and amortization</t>
  </si>
  <si>
    <t>Accounts receivable</t>
  </si>
  <si>
    <t>Deposit</t>
  </si>
  <si>
    <t>Notes payable related party</t>
  </si>
  <si>
    <t>Commissions payable</t>
  </si>
  <si>
    <t>Accrued interest expense</t>
  </si>
  <si>
    <t>Other accrued liabilities</t>
  </si>
  <si>
    <t>Net cash used in operating activities</t>
  </si>
  <si>
    <t>Cash flows from investing activities</t>
  </si>
  <si>
    <t>(Purchase of), sale of assets, net</t>
  </si>
  <si>
    <t>Proceeds for the sale of available for sale securities</t>
  </si>
  <si>
    <t>Net cash provided by (used in) investing activities</t>
  </si>
  <si>
    <t>Cash flows from financing activities</t>
  </si>
  <si>
    <t>Proceeds of principal from short-term debt</t>
  </si>
  <si>
    <t>Payments of principal on long-term debt</t>
  </si>
  <si>
    <t>Cash raised through sale of class "B" preferred stock</t>
  </si>
  <si>
    <t>Net cash provided by financing activities</t>
  </si>
  <si>
    <t>Decrease in cash and cash equivalents</t>
  </si>
  <si>
    <t>Cash and cash equivalents, beginning of year</t>
  </si>
  <si>
    <t>Cash and cash equivalents, end of year</t>
  </si>
  <si>
    <t>Supplemental cash flow disclosures</t>
  </si>
  <si>
    <t>Cash paid for interest</t>
  </si>
  <si>
    <t>Cash paid for China representative office tax</t>
  </si>
  <si>
    <t>Non cash revenue paid in available for sale securities</t>
  </si>
  <si>
    <t>Organization and Nature of Operations</t>
  </si>
  <si>
    <t>Organization, Consolidation and Presentation of Financial Statements [Abstract]</t>
  </si>
  <si>
    <t>Business Description During May, 2000, the Company
entered into an agreement with MAS Financial Corp. (MASF) whereby MASF agreed to transfer control of a public shell
corporation to the Company and perform certain consulting services for a fee of $30,000. During June, 2000, the Company
completed reorganization with MAS Acquisition LII Corp. (MASA) with no operations or significant assets. Pursuant
to the terms of the agreement, the Company acquired approximately 96% of the issued and outstanding common shares of MASA in exchange
for all of its issued and outstanding common stock. MASA issued 8,200,000 shares of its restricted common stock for all of the
issued and outstanding common shares of the Company. This reorganization was accounted for as though it were a recapitalization
of the Company and sale by the Company of 319,900 shares of common stock in exchange for the net assets of MASA. In conjunction
with the reorganization MASA changed its name to Chineseinvestors.com, Inc. The Company is now incorporated
as a C corporation in the State of Indiana as of June 1, 1997.</t>
  </si>
  <si>
    <t>1. Liquidity and Capital Resources</t>
  </si>
  <si>
    <t>Capital [Abstract]</t>
  </si>
  <si>
    <t>Liquidity and Capital Resources</t>
  </si>
  <si>
    <t>Cash Flows Cash flows used in operations
for the years ended May 31, 2014 and 2013 were ($2,314,532) and ($749,252), respectively, which was an increase from prior years.
The increase of cash used in operations was primarily caused by the net loss offset by increase in cash raised through financing
activities. Capital Resources Since inception in 1997, the Company
has primarily relied upon proceeds from private placements of its equity securities to fund its operations. The Company anticipates
continuing to rely on sales of our securities in order to continue to fund business operations. Issuances of additional shares
will result in dilution to its existing stockholders. There is no assurance that the Company will be able to complete any additional
sales of our equity securities or that it will be able arrange for other financing to fund our planned business activities.</t>
  </si>
  <si>
    <t>2. Critical Accounting Policies and Estimates</t>
  </si>
  <si>
    <t>Accounting Policies [Abstract]</t>
  </si>
  <si>
    <t>Critical Accounting Policies and Estimates</t>
  </si>
  <si>
    <t>Basis of Presentation Investment in Affiliate
Foreign Currency Selling Price and
Market Financing Expenses Numerous Intercompany
Transactions Due to the
functional and reporting currency both being in US dollars, ASC 830-10-45-17 states that a currency translation is not necessary. Revenue
recognition The Company
recognizes revenue pursuant to revenue recognition principles presented in SAB Topic 13. First, persuasive evidence of an arrangement.
Second, deliver has occurred or services have been rendered, thirdly the sellers price to the buyer is fixed or determinable
and lastly collectability is reasonably assured. The Company
recognizes revenue pursuant to revenue recognition principles presented in SAB Topic 13. First, persuasive evidence of an arrangement.
Second, delivery has occurred or services have been rendered, thirdly the sellers price to the buyer is fixed or determinable
and lastly collectability is reasonably assured. 1. Fees
from banner advertisement, webpage hosting and maintenance, on-line promotion and translation services, advertising and promotion
fees for customers in the Companys Chinese Investment Guides, sponsorship fees from investment seminars, road shows, and
forums. The sales prices of these services are fixed and determinable at the time the contracts are signed and there are no provisions
for refunds contained in the contracts. These revenues are recognized when all significant contractual obligations have been satisfied
and collection of the resulting receivable is reasonably assured. 2. Fees
from membership subscriptions: these revenues are recognized over the term of the subscription. Subscription terms are generally
between 3 and 12 months but can occasionally be as short as 1 month or as long as 24 months. Long term deferred revenues are recognized
from subscriptions over 12 months. 3. Fees
related to setting up and providing ongoing administrative and translation support for currency trading accounts are in association
with Forex. These fees are recognized when earned. 4. Investor
relations income is earned by the Company in return for delivering current, publicly available information related to our client
companies. These revenues are prepaid by the client company and as such are initially recorded as an asset with an offsetting
unearned revenue liability. This revenue is recognized over the term of the services period while the services are being provided.
The value of the revenue earned is recognized every quarter based upon the client companys stock closing price multiplied
by the numbers of shares earned within that specific accounting period. By recognizing the revenue incrementally we are following
the guidelines of SAB Topic 13, in that we are only recognizing revenue once the value of the revenue received is fixed and determinable.
In addition we are applying the definition of readily determinable fair value presented at Accounting Standards Codification 820-10-15-5
in assessing the amount to recognize in each accounting period. The number of shares earned is a function of the time period for
which services are provided over the contract period in relation to the price of the shares at the time of the services being
delivered, added to the value of cash received if any, then recognized as revenue in the period the services were delivered. Costs of Services Sold Website Development Costs
Cash
and Cash Equivalents Accounts
Receivable and Concentration of Credit Risk The Company
evaluates the need for an allowance for doubtful accounts on a regular basis. As of May 31, 2015 and 2014, the Company determined
that an allowance was not needed. The operations
of the Company are located in the Peoples Republic of China (PRC). Accordingly, the Companys business,
financial condition, and results of operations may be influenced by the political, economic, and legal environments in the PRC,
as well as by the general state of the PRC economy. Note
receivable  affiliate Investments,
available for sale, in affiliate Investments
available for sale The Company
followed the guidance of ASC 320-10-30 to determine the initial measure of value based on the quoted price of an otherwise identical
unrestricted security of the same issuer, adjusted for the effect of the restriction, in accordance with the provisions of topic
820-10-15-5, which states that an equity security has a readily determinable fair value if it meets the condition of having a
sales prices or bid-and-asked quotations which are currently available on a securities exchange registered with the U.S.
Securities and Exchange Commission (SEC) or in the over-the-counter market, provided that those prices or quotations for the over-the-counter
market are publicly reported by the National Association of Securities Dealers Automated Quotation systems or by the OTC Markets
Group Ins. Restricted stock meets that definition if the restriction terminates within one year. These shares
were classified as available for sale securities in accordance with ASC 948-310-40-1 as the Companies intention is to sell them
in the near-term (less than one year). In compliance with ASC 320-10-35-1, equity securities that have readily determinable fair
values that are classified as available-for-sale shall be measured subsequently at fair value in the statement of financial position.
Unrealized holding gains and losses for Available-for-sale securities (including those classified as current assets) shall be
excluded from earnings and reported in other comprehensive income until realized." As these shares will be earned
over the term of the contracts, the Company will defer the recognition of the earnings of the revenue over the period the services
are performed. The value recorded will be determined by multiplying the average of the closing price on the last day of the month
for the period being reported based on closing market price per share. Upon receipt, these shares were
recorded as an asset on the Companies financials as "Investments, available for sale". The Company will also record
a corresponding contra-asset account titled "Unearned Revenue paid in stock". Prepaid
taxes Other Current Assets Other current assets were $91,634
and $26,404 for the years ended May 31, 2015 and May 31, 2014, respectively. Property and Equipment Expenditures for major renewals
and betterments that extend the useful lives of property and equipment are capitalized. Expenditures for maintenance and repairs
are charged to expense as incurred. Gains and losses from retirement or replacement are included in operations. Impairment of Long-life
Assets . Commissions
payable In 2015 the company agreed to
pay one of its executive a commission based upon his work related to Medicine Man Technologies, of 10% of the value of the
stock the company received in the affiliate. The Company received 2,800,000 shares of stock during the transaction and agreed
to pay the executive a value equal to 10% of the share price received as of May 31, 2015. The Company determined the value of
the investment in affiliate (Medicine Man Technologies, Inc.) and the related accounts payable was $.41 per share according
to the independent valuation at May 31, 2015. Based upon this valuation the Company recorded a liability of commissions
payable of $114,800 (2,800,000 X 10% = 280,000 X $.41 = 114,800) on its currently balance sheet. This liability will be
repaid on a prorate basis as the stock is sold. This executive was and is due a fixed cash payment of $.41 per share for 10%
of the shares received by the company. Unearned
revenue, revenue paid in cash Unearned
revenue, revenue paid in stock Accrued
interest Accrued
dividend Accrued Liabilities
May 31, May 31,
2014 2013
China Employees Salaries and Commissions Accrual $ 50,779 $ 60,908
Representative Office Tax Accrual 3,835 10,524
Other Accruals 11,230 7,113
$ 65,844 $ 78,545 Short-term Debt Use of Estimates The financial statements include
some amounts that are based on management's best estimates and judgments. The most significant estimates relate to depreciation
and useful lives, and contingencies. These estimates may be adjusted as more current information becomes available, and any adjustment
could be significant. Fair Value of Financial
Instruments
 Level one  Quoted market prices in active markets for identical
assets or liabilities;
 Level two  Inputs other than level one inputs that are either directly
or indirectly observable; and
 Level three  Unobservable inputs developed using estimates and
assumptions, which are developed by the reporting entity and reflect those assumptions that a market participant would use. Much
of the Companys financial instruments are level one and are carried at market value, requiring no adjustment to book value.
The financial instruments classified as level one were deemed to qualify as that classification because their value was determined
by the price of identical instruments traded on an active exchange. It should be noted that 60,000 shares of the stock earned
for consulting work, currently being held qualifies as a Level two instrument and has a book value of $67,500. The Company determined
that the instrument was Level two because the market for this instrument was less active, as it was currently being distributed
through a private placement memorandum, and was not a freely trading public stock. The value of the stock has been monitored on
an ongoing basis and verified to be consistent with the carrying value and, therefore, not requiring an adjustment. Level one instruments
were based upon stated balance of financial institution or calculated based upon stock trading in the public market. Level two
instruments were calculated based upon the sale of stock through a private placement at arms-length where our shares were an insignificant
amount of the total volume of stock sold in the issuer. Level three financial instruments were valued by a professional independent
appraiser hired by the Company to determine the valuation. The level three valuation calculation included discounted cash flow
models and market based models as appropriately utilized by a professional valuation firm. The inputs they used included the entities
past financial performance, projected budgets, prior private stock sale history and comparable company valuations.
May
31, 2015 May
31, 2014
Level
1 Level
2 Level
3 Level
1 Level
2
Cash 498,189   429,199 
Investments 233,991 67,500 1,148,000 2,263,639 67,500
Total Financial Instruments 732,180 67,500 1,148,000 2,629,838 60,000 As of May 31, 2014 the company had
a zero balance of level three financial instruments. Due to a change in control of stock owned by the Company 2,800,000 shares
of stock held in a private company that had been acquired with a zero basis were valued at market value of $0.41 per share resulting
in a gain of $1,148,000 which represents the value recorded as a level three financial instrument at May 31, 2015. Income Taxes Deferred tax assets are reduced
by a full valuation allowance since it is more likely than not that the amount will not be realized. Deferred tax assets and liabilities
are classified as current or noncurrent based on the classification of the underlying asset or liability giving rise to the temporary
difference or the expected date of utilization of the carry forwards. Advertising Costs Earnings (Loss) Per Share
Stock
Based Compensation Stock compensation expense for
stock options is recognized over the vesting period of the award or expensed immediately under ASC 718 and EITF 96-18 when stock
or options are awarded for previous or current service without further recourse. The Company issued stock options to contractors
and external companies that had been providing services to the Company upon their termination of services. Under ASC 718 and EITF
96-18 these options were recognized as expense in the period issued because they were given as a form of payment for services
already rendered with no recourse. Share based expense paid to through
direct stock grants is expensed as occurred. Since the Companys stock is publicly traded, the value is determined based
on the number of shares issued and the trading value of the stock on the date of the transaction. The company recognized $25,000
in expenses for stock based compensation to the Company Chief Financial Officer through direct stock grants of 50,000 shares. Stock option activity was as follows
(converted post reverse split):
Number
of Shares Weighted
Balance at May 31, 2013 389,039 0.48
Granted 
Exercised
Forfeited or expired  
Balance at May 31, 2014 389,035 $ 0.48
Granted
Exercised  
Forfeited or expired  
Balance at May 31, 2015 389,035 $ 0.48 The following table presents information
regarding options outstanding and exercisable as of May 31, 2015:
Weighted average contractual remaining term  options outstanding 0
years
Aggregate intrinsic value  options outstanding $ 155,614
Options exercisable 389,035
Weighted average exercise price  options exercisable $ .48
Aggregate intrinsic value  options exercisable $ 7,781
Weighted average contractual remaining term  options exercisable 0
years As of May 31, 2015, future compensation
costs related to options issued was $0. The fair value of each option
granted is estimated on the date of the grant using the Black-Scholes option pricing model with weighted average assumptions for
grants as follows:
Risk-free interest rate 1.44 %
Expected life of options 4-5
years
Annualized volatility 90.6 %
Dividend rate 0 % New Accounting Pronouncements
ASU 2015-01 Income Statement
 Extraordinary and Unusual Items (ASU 2015-01) In January 2015, the FASB issued
ASU 2015-01 eliminating the concept of extraordinary items for presentation on the face of the income statement. Under the new
standard, a material event or transaction that is unusual in nature, infrequent or both shall be reported as a separate component
of income from continuing operations. Alternatively, it may be disclosed in the notes to financial statements. The new accounting
guidance is required for interim and annual periods beginning after December 15, 2015. Early adoption is permitted if applied
from the beginning of a fiscal year. As applicable, this standard may change the presentation of amounts in the income statements.
We elected to adopt ASU 2015-01 effective January 1, 2016. Adopting this policy as of June 1, 2014 affected the Company recognizing
$99,702 as a gain from debt forgiveness in the year ending May 31, 2015 as the Company determined that the amount was no longer
legally due to a contractor. The Company recognized the $99,702 as income in the other incomes section of the income statement.</t>
  </si>
  <si>
    <t>3. Stockholders' Equity</t>
  </si>
  <si>
    <t>Equity [Abstract]</t>
  </si>
  <si>
    <t>Stockholders' Equity</t>
  </si>
  <si>
    <t>As of May 31, 2015 and 2014, the
Company was authorized to issue 80,000,000 shares of common stock, $0.001 par value per share. In addition, 20,000,000 shares
of $.001 par value preferred stock were authorized. All common stock shares have full dividend rights. However, it is not anticipated
that the Company will be declaring distributions in the foreseeable future. During the year ended May 31,
2015, shareholders converted 380,000 shares of preferred stock for 475,000 shares at a conversion rate of 1.25 per share of preferred
stock. During the year ended May 31,
2015, the Company granted 50,000 shares of common stock for compensation. The stock was valued at $0.50 per share. The compensation
and consulting expense was recorded as general and administrative expenses for the year ended May 31, 2015. During the year ended May 31,
2014, the Company converted 728,776 shares of preferred stock for 910,970 shares at a conversion rate of 1.25 per share of preferred
stock. During March 2014, the Company
granted 300,000 shares of common stock for compensation. Half the shares were valued at $0.90 per share and the remaining 150,000
shares were valued at $0.77 per share. The Company also issued 18,750 shares for services valued at $0.89 per share. The compensation
and consulting expense was recorded as general and administrative expenses for the year ended May 31, 2014. Series A Convertible Preferred
Stock: During the third quarter, effective
February 29, 2012, the Company issued 2,003,776 shares of preferred stock as Series A convertible preferred stock for total proceeds
of $2,003,776. The terms of the preferred stock allow the holder to convert each share of preferred stock into 1.25 shares of
common stock at any time after nine months from the date of issuance. The holders of shares of preferred stock were entitled to
receive a dividend of $0.06 per share per annum for the first two years from the issuance of the instruments. The Company maintained
the right to suspend the dividend at its discretion if it is deemed necessary. Upon issuance
of preferred stock convertible in shares of common stock at a price lower than the fair market value of common stock on the date
of issuance, in accordance with the guidance provided in ASC 505-10-50 and Emerging Issues Task Force (EITF) No.
00-27, we will record the intrinsic value of this beneficial conversion feature which we calculated to be $520,982 ($1.06 common
stock price February 29th, 2012 compared to $0.80 effective conversion rate of $0.26 per share. $0.26 times 2,003,776 = $520,982),
as a deemed dividend recognizable in the current year. This deemed dividend was calculated based upon a closing price on February
29, 2012 (the date the shares were formally accepted by the Company) of $1.06 per share and an effective sale price (with conversion)
per the preferred share agreement of $0.80 per share of common stock . Series B Convertible Preferred
Stock The Company issued 1,885,000 shares
of preferred stock as Series B convertible preferred stock for total proceeds of $1,885,000. The terms of the preferred stock
allow the holder to convert each share of preferred stock into 2.5 shares of common stock at any time after six months from the
date of issuance. The holders of shares of preferred stock shall have the right to one vote for each share of common stock into
which such preferred stock could convert. The holders of shares of preferred stock are entitled to receive a dividend of $0.06
per share per annum for the first two years from the issuance of the instruments, which has been recorded as an accrued dividend
on the liabilities section of the balance sheet. The Company maintained the right to suspend the dividend at its discretion if
it is deemed necessary. No dividends have been declared as
of August 28, 2015. However, upon issuance of preferred stock convertible in shares of common stock at a price lower than the
fair market value of common stock on the date of issuance, in accordance with the guidance provided in ASC 505-10-50 and Emerging
Issues Task Force (EITF) No. 00-27, we will record the intrinsic value of this beneficial conversion feature which
we calculated to be $1,475,700 as a deemed dividend on the Companys income statement. This deemed dividend was calculated
based upon a trading price ranging from $0.45 to $0.76 per share closing price of trading on the OTCBB exchange where are stock
is traded and effective sale price (with conversion) of $1.13 to $1.90 per share of common stock. The company has accrued the
expense associated with delivering this dividend of 6% resulting in current accrued expense of $34,947 of accrued liability in
the period ending May 31, 2015.</t>
  </si>
  <si>
    <t>4. Property and Equipment</t>
  </si>
  <si>
    <t>Property, Plant and Equipment [Abstract]</t>
  </si>
  <si>
    <t>Property and Equipment:</t>
  </si>
  <si>
    <t>Property and equipment are recorded
at cost, net of accumulated depreciation and are comprised of the following:
May 31, May 31,
2014 2014
Furniture &amp; fixtures $ 75,526 $ 72,530
Leasehold improvements 23,417 23,417
98,943 95,947
Less accumulated depreciation (89,161 ) (72,987 )
$ 9,783 $ 22,960 Depreciation on equipment is provided
on a straight line basis over its expected useful lives at the following annual rates
Computer equipment 3 years
Furniture &amp; fixtures 3 years
Leasehold improvements Term of the lease Depreciation expense for the years
ended May 31, 2015 and 2014 was $16,174 and $21,576, respectively.</t>
  </si>
  <si>
    <t>5. Intangible Assets</t>
  </si>
  <si>
    <t>Goodwill and Intangible Assets Disclosure [Abstract]</t>
  </si>
  <si>
    <t>Intangible Assets</t>
  </si>
  <si>
    <t>Intangible assets are comprised
of the following:
May 31, May 31,
2015 2014
Website development costs $ 165,374 $ 171,918
Less: accumulated amortization (85,730 ) (77,640 )
$ 79,644 $ 94,278 Amortization
is calculated over a straight-line basis using the economic life of the asset. Amortization expense for the twelve months ended
May 31, 2014 and 2013 was $8,090 and $10,467 respectively.</t>
  </si>
  <si>
    <t>6. Commitments and Concentrations</t>
  </si>
  <si>
    <t>Commitments and Contingencies Disclosure [Abstract]</t>
  </si>
  <si>
    <t>Commitments and Concentrations</t>
  </si>
  <si>
    <t xml:space="preserve">The Company
reimburses its Chief Executive Officer (CEO) for an apartment pursuant to a month-to-month lease for the use of the CEO and his
family in PRC for a monthly expense of approximately $900. This lease could be terminated at any time with no additional payments
required. Office
Lease  Shanghai
2016 fiscal year $ 62,356
2017 fiscal year 20,596 Office Lease  Denver,
Colorado
2016 fiscal year $ 16,000
2017 fiscal year 18,687
2018 fiscal year 19,355 The company had a lease for executive
office space in Denver, Colorado that was prepaid for six months in the third quarter of 2015 and expired July 31, 2015. However,
the company moved into new office space June 1, 2015 and abandoned that location at May 31, 2015. The company expensed the remaining
outstanding prepaid rent of $3,308 at that time. Office Lease  New York
2016 fiscal year $ 28,521 Office Lease  San Gabriel,
California
2016 fiscal year $ 55,880
2017 fiscal year 9,313 </t>
  </si>
  <si>
    <t>7. Income Taxes</t>
  </si>
  <si>
    <t>Income Tax Disclosure [Abstract]</t>
  </si>
  <si>
    <t xml:space="preserve">The Company recorded no income
tax provision or benefit for the years ended May 31, 2015 and 2014, because the Company believes it is more likely than not that
these will not be utilized in the near future due to net losses. The Company generated no taxable income. The income tax provision
(benefit) differs from the amount computed by applying the U.S. Federal income tax rate of 34% plus applicable state rates to
the loss before income taxes due to the unrecognized benefit resulting from the Companys valuation allowance, as well as
due to nondeductible expenses. For income tax reporting purposes,
the Company has approximately $5 As of May 31, 2015 and 2014, the
Company had approximately $1,606,000 and $704,000, respectively, of net deferred tax assets, comprised primarily of the potential
future tax benefits from net operating loss carry forwards. Based upon the level of historical taxable income and projections
for future taxable income over the period in which the deferred tax assets are deductible, management could not conclude that
realization of the deferred tax assets as of May 31, 2015 and 2014, was more likely than not, and therefore, the Company has recorded
a valuation allowance to reduce the net deferred tax assets to zero. The valuation allowance increased approximately $902,000
during the year ended May 31, 2015 and decreased approximately $753,000 during the year ended May 31, 2014, respectively. The
amount of deferred tax assets considered realizable could be adjusted in the near term if future taxable income is generated.
The Companys effective
tax rate differs from the statutory rate due to the following (expressed as a percentage of pre-tax income):
Description 2015 2014
Federal Statutory Rate 35 % 35 %
State Statutory Rate 5 % 9 %
Change in Rate / Other 2 % 8 %
Permanent Tax Differences (1 %) (1 %)
Calculated Rate 41 % 51 %
Actual Calculated Rate (41 %) (51 %)
Difference 0 % 0 % </t>
  </si>
  <si>
    <t>8. Subsequent Events</t>
  </si>
  <si>
    <t>Subsequent Events [Abstract]</t>
  </si>
  <si>
    <t>Subsequent Events</t>
  </si>
  <si>
    <t>Management
has evaluated all events subsequent to year end through the date of this filing, noting that none materially impacted the financial
statements.</t>
  </si>
  <si>
    <t>9. Restatement of financial statements</t>
  </si>
  <si>
    <t>Accounting Changes and Error Corrections [Abstract]</t>
  </si>
  <si>
    <t xml:space="preserve">The audited financial statements
as of and for the year ended May 31, 2014, filed with the SEC on August 31, 2015 and amended and refiled on February 9, 2016 and
March 25, 2016 have been restated. The previously filed financial statements did not properly present several items on the Statement
of Comprehensive (Loss) and Income and the Statement of Cashflows. The adjustment was primarily related to presentation and information
grouping. In addition, there was a typographical error in the May 31, 2014 Other comprehensive income/(loss) section where the
incorrect number was used for net unrealized gain/(loss) on available for sale securities but the correct numbers remained on
the statement of shareholders equity. The effects of the restatement
on our previously issued financial statements as of and for the year ended May 31, 2014 and 2015, are as follows: Statement
of Comprehensive (Loss) and Income Period
ended May 31, 2015
Previously
Reported Adjustment Restated
Operating expenses
General and administrative expense 1,588,883 (34,947 ) 1,553,936
Total operating expenses 1,948,421 (34,947 ) 1,913,474
Net (loss) from operations (518,098 ) 34,947 (483,151 )
Other income/(expense)
Deemed dividend for beneficial
conversion of convertible preferred stock (1,475,700 ) 1,475,700 
Total other expense (3,319,418 ) 1,475,700 (1,843,718 )
Net income/(loss) available to common shareholders (3,837,516 ) 1,510,647 (2,326,869 )
Preferred stock dividend  (34,947 ) (34,947 )
Preferred deemed dividend  (1,475,700 ) (1,475,700 ) Statement of Comprehensive (Loss)
and Income Period ended May 31. 2014
Other comprehensive income/(loss)
Net unrealized
gain/(loss) on available for sale securities 474,075 (841,225 ) (367,150 ) Statement of Cash Flows For the Years Ended May 31, 2015
Net Income (loss)
for the twelve month period (3,837,516 ) 1,510,647 (2,326,869 )
Non-cash revenues held as
available for sale securities (1,389,113 ) (96,583 ) (1,485,696 )
Net unrealized gain (loss)
on investment 2,159,402 (2,159,402 ) 
Expenses paid with stock 114,800 (114,800 ) 
Deemed dividend for beneficial
conversion of convertible preferred stock 1,475,700 (1,475,700 ) 
Realized gain (loss) on
investment  1,884,104 1,884,104
Gain on extinguishment of
debt  (99,702 ) (99,702 )
Deposits and other (21,784 ) 21,784 
Deposits  (65,230 ) (65,230 )
Prepaid taxes  25,798 25,798
Notes payable related party  17,648 17,648
Accounts payable (156,871 ) 125,696 (31,175 )
Commissions payable  114,800 114,800
Accrued interest expense  (11,068 ) (11,068 )
Other accrued liabilities 37,688 (51,203 ) (13,515 )
Deferred revenue (661,606 ) 493,419 (168,187 )
Unearned revenue paid in
cash  (120,208 ) (120,208 ) </t>
  </si>
  <si>
    <t>2. Critical Accounting Policies and Estimates (Policies)</t>
  </si>
  <si>
    <t>Basis of Presentation</t>
  </si>
  <si>
    <t>Investment in Affiliate</t>
  </si>
  <si>
    <t>Foreign Currency</t>
  </si>
  <si>
    <t>Foreign Currency Selling Price and
Market Financing Expenses Numerous Intercompany
Transactions Due to the
functional and reporting currency both being in US dollars, ASC 830-10-45-17 states that a currency translation is not necessary.</t>
  </si>
  <si>
    <t>Revenue recognition</t>
  </si>
  <si>
    <t>Revenue
recognition The Company
recognizes revenue pursuant to revenue recognition principles presented in SAB Topic 13. First, persuasive evidence of an arrangement.
Second, deliver has occurred or services have been rendered, thirdly the sellers price to the buyer is fixed or determinable
and lastly collectability is reasonably assured. The Company
recognizes revenue pursuant to revenue recognition principles presented in SAB Topic 13. First, persuasive evidence of an arrangement.
Second, delivery has occurred or services have been rendered, thirdly the sellers price to the buyer is fixed or determinable
and lastly collectability is reasonably assured. 1. Fees
from banner advertisement, webpage hosting and maintenance, on-line promotion and translation services, advertising and promotion
fees for customers in the Companys Chinese Investment Guides, sponsorship fees from investment seminars, road shows, and
forums. The sales prices of these services are fixed and determinable at the time the contracts are signed and there are no provisions
for refunds contained in the contracts. These revenues are recognized when all significant contractual obligations have been satisfied
and collection of the resulting receivable is reasonably assured. 2. Fees
from membership subscriptions: these revenues are recognized over the term of the subscription. Subscription terms are generally
between 3 and 12 months but can occasionally be as short as 1 month or as long as 24 months. Long term deferred revenues are recognized
from subscriptions over 12 months. 3. Fees
related to setting up and providing ongoing administrative and translation support for currency trading accounts are in association
with Forex. These fees are recognized when earned. 4. Investor
relations income is earned by the Company in return for delivering current, publicly available information related to our client
companies. These revenues are prepaid by the client company and as such are initially recorded as an asset with an offsetting
unearned revenue liability. This revenue is recognized over the term of the services period while the services are being provided.
The value of the revenue earned is recognized every quarter based upon the client companys stock closing price multiplied
by the numbers of shares earned within that specific accounting period. By recognizing the revenue incrementally we are following
the guidelines of SAB Topic 13, in that we are only recognizing revenue once the value of the revenue received is fixed and determinable.
In addition we are applying the definition of readily determinable fair value presented at Accounting Standards Codification 820-10-15-5
in assessing the amount to recognize in each accounting period. The number of shares earned is a function of the time period for
which services are provided over the contract period in relation to the price of the shares at the time of the services being
delivered, added to the value of cash received if any, then recognized as revenue in the period the services were delivered.</t>
  </si>
  <si>
    <t>Costs of Services Sold</t>
  </si>
  <si>
    <t>Website Development Costs</t>
  </si>
  <si>
    <t>Cash and Cash Equivalents</t>
  </si>
  <si>
    <t>Cash
and Cash Equivalents</t>
  </si>
  <si>
    <t>Accounts Receivable and Concentration of Credit Risk</t>
  </si>
  <si>
    <t xml:space="preserve">Accounts
Receivable and Concentration of Credit Risk The Company
evaluates the need for an allowance for doubtful accounts on a regular basis. As of May 31, 2015 and 2014, the Company determined
that an allowance was not needed. The operations
of the Company are located in the Peoples Republic of China (PRC). Accordingly, the Companys business,
financial condition, and results of operations may be influenced by the political, economic, and legal environments in the PRC,
as well as by the general state of the PRC economy. </t>
  </si>
  <si>
    <t xml:space="preserve">Note
receivable  affiliate </t>
  </si>
  <si>
    <t>Investments available for sale</t>
  </si>
  <si>
    <t>Investments,
available for sale, in affiliate Investments
available for sale The Company
followed the guidance of ASC 320-10-30 to determine the initial measure of value based on the quoted price of an otherwise identical
unrestricted security of the same issuer, adjusted for the effect of the restriction, in accordance with the provisions of topic
820-10-15-5, which states that an equity security has a readily determinable fair value if it meets the condition of having a
sales prices or bid-and-asked quotations which are currently available on a securities exchange registered with the U.S.
Securities and Exchange Commission (SEC) or in the over-the-counter market, provided that those prices or quotations for the over-the-counter
market are publicly reported by the National Association of Securities Dealers Automated Quotation systems or by the OTC Markets
Group Ins. Restricted stock meets that definition if the restriction terminates within one year. These shares
were classified as available for sale securities in accordance with ASC 948-310-40-1 as the Companies intention is to sell them
in the near-term (less than one year). In compliance with ASC 320-10-35-1, equity securities that have readily determinable fair
values that are classified as available-for-sale shall be measured subsequently at fair value in the statement of financial position.
Unrealized holding gains and losses for Available-for-sale securities (including those classified as current assets) shall be
excluded from earnings and reported in other comprehensive income until realized." As these shares will be earned
over the term of the contracts, the Company will defer the recognition of the earnings of the revenue over the period the services
are performed. The value recorded will be determined by multiplying the average of the closing price on the last day of the month
for the period being reported based on closing market price per share. Upon receipt, these shares were
recorded as an asset on the Companies financials as "Investments, available for sale". The Company will also record
a corresponding contra-asset account titled "Unearned Revenue paid in stock".</t>
  </si>
  <si>
    <t>Prepaid
taxes</t>
  </si>
  <si>
    <t>Other Current Assets</t>
  </si>
  <si>
    <t>Other Current Assets Other current assets were $91,634
and $26,404 for the years ended May 31, 2015 and May 31, 2014, respectively.</t>
  </si>
  <si>
    <t>Property and Equipment</t>
  </si>
  <si>
    <t>Property and Equipment Expenditures for major renewals
and betterments that extend the useful lives of property and equipment are capitalized. Expenditures for maintenance and repairs
are charged to expense as incurred. Gains and losses from retirement or replacement are included in operations.</t>
  </si>
  <si>
    <t>Impairment of Long-life Assets</t>
  </si>
  <si>
    <t>Impairment of Long-life
Assets .</t>
  </si>
  <si>
    <t>Commissions
payable In 2015 the company agreed to
pay one of its executive a commission based upon his work related to Medicine Man Technologies, of 10% of the value of the
stock the company received in the affiliate. The Company received 2,800,000 shares of stock during the transaction and agreed
to pay the executive a value equal to 10% of the share price received as of May 31, 2015. The Company determined the value of
the investment in affiliate (Medicine Man Technologies, Inc.) and the related accounts payable was $.41 per share according
to the independent valuation at May 31, 2015. Based upon this valuation the Company recorded a liability of commissions
payable of $114,800 (2,800,000 X 10% = 280,000 X $.41 = 114,800) on its currently balance sheet. This liability will be
repaid on a prorate basis as the stock is sold. This executive was and is due a fixed cash payment of $.41 per share for 10%
of the shares received by the company.</t>
  </si>
  <si>
    <t>Unearned revenue</t>
  </si>
  <si>
    <t>Unearned
revenue, revenue paid in cash Unearned
revenue, revenue paid in stock</t>
  </si>
  <si>
    <t>Accrued Interest</t>
  </si>
  <si>
    <t>Accrued
interest</t>
  </si>
  <si>
    <t>Accrued
dividend</t>
  </si>
  <si>
    <t xml:space="preserve">Accrued Liabilities
May 31, May 31,
2014 2013
China Employees Salaries and Commissions Accrual $ 50,779 $ 60,908
Representative Office Tax Accrual 3,835 10,524
Other Accruals 11,230 7,113
$ 65,844 $ 78,545 </t>
  </si>
  <si>
    <t>Short-term Debt</t>
  </si>
  <si>
    <t>Use of Estimates</t>
  </si>
  <si>
    <t>Use of Estimates The financial statements include
some amounts that are based on management's best estimates and judgments. The most significant estimates relate to depreciation
and useful lives, and contingencies. These estimates may be adjusted as more current information becomes available, and any adjustment
could be significant.</t>
  </si>
  <si>
    <t>Fair Value of Financial Instruments</t>
  </si>
  <si>
    <t>Fair Value of Financial
Instruments
 Level one  Quoted market prices in active markets for identical
assets or liabilities;
 Level two  Inputs other than level one inputs that are either directly
or indirectly observable; and
 Level three  Unobservable inputs developed using estimates and
assumptions, which are developed by the reporting entity and reflect those assumptions that a market participant would use. Much
of the Companys financial instruments are level one and are carried at market value, requiring no adjustment to book value.
The financial instruments classified as level one were deemed to qualify as that classification because their value was determined
by the price of identical instruments traded on an active exchange. It should be noted that 60,000 shares of the stock earned
for consulting work, currently being held qualifies as a Level two instrument and has a book value of $67,500. The Company determined
that the instrument was Level two because the market for this instrument was less active, as it was currently being distributed
through a private placement memorandum, and was not a freely trading public stock. The value of the stock has been monitored on
an ongoing basis and verified to be consistent with the carrying value and, therefore, not requiring an adjustment. Level one instruments
were based upon stated balance of financial institution or calculated based upon stock trading in the public market. Level two
instruments were calculated based upon the sale of stock through a private placement at arms-length where our shares were an insignificant
amount of the total volume of stock sold in the issuer. Level three financial instruments were valued by a professional independent
appraiser hired by the Company to determine the valuation. The level three valuation calculation included discounted cash flow
models and market based models as appropriately utilized by a professional valuation firm. The inputs they used included the entities
past financial performance, projected budgets, prior private stock sale history and comparable company valuations.
May
31, 2015 May
31, 2014
Level
1 Level
2 Level
3 Level
1 Level
2
Cash 498,189   429,199 
Investments 233,991 67,500 1,148,000 2,263,639 67,500
Total Financial Instruments 732,180 67,500 1,148,000 2,629,838 60,000 As of May 31, 2014 the company had
a zero balance of level three financial instruments. Due to a change in control of stock owned by the Company 2,800,000 shares
of stock held in a private company that had been acquired with a zero basis were valued at market value of $0.41 per share resulting
in a gain of $1,148,000 which represents the value recorded as a level three financial instrument at May 31, 2015.</t>
  </si>
  <si>
    <t>Income Taxes</t>
  </si>
  <si>
    <t>Income Taxes Deferred tax assets are reduced
by a full valuation allowance since it is more likely than not that the amount will not be realized. Deferred tax assets and liabilities
are classified as current or noncurrent based on the classification of the underlying asset or liability giving rise to the temporary
difference or the expected date of utilization of the carry forwards.</t>
  </si>
  <si>
    <t>Advertising Costs</t>
  </si>
  <si>
    <t>Earnings (Loss) Per Share</t>
  </si>
  <si>
    <t>Stock Based Compensation</t>
  </si>
  <si>
    <t xml:space="preserve">Stock
Based Compensation Stock compensation expense for
stock options is recognized over the vesting period of the award or expensed immediately under ASC 718 and EITF 96-18 when stock
or options are awarded for previous or current service without further recourse. The Company issued stock options to contractors
and external companies that had been providing services to the Company upon their termination of services. Under ASC 718 and EITF
96-18 these options were recognized as expense in the period issued because they were given as a form of payment for services
already rendered with no recourse. Share based expense paid to through
direct stock grants is expensed as occurred. Since the Companys stock is publicly traded, the value is determined based
on the number of shares issued and the trading value of the stock on the date of the transaction. The company recognized $25,000
in expenses for stock based compensation to the Company Chief Financial Officer through direct stock grants of 50,000 shares. Stock option activity was as follows
(converted post reverse split):
Number
of Shares Weighted
Balance at May 31, 2013 389,039 0.48
Granted 
Exercised
Forfeited or expired  
Balance at May 31, 2014 389,035 $ 0.48
Granted
Exercised  
Forfeited or expired  
Balance at May 31, 2015 389,035 $ 0.48 The following table presents information
regarding options outstanding and exercisable as of May 31, 2015:
Weighted average contractual remaining term  options outstanding 0 years
Aggregate intrinsic value  options outstanding $ 155,614
Options exercisable 389,035
Weighted average exercise price  options exercisable $ .48
Aggregate intrinsic value  options exercisable $ 7,781
Weighted average contractual remaining term  options exercisable 0 years As of May 31, 2015, future compensation
costs related to options issued was $0. The fair value of each option
granted is estimated on the date of the grant using the Black-Scholes option pricing model with weighted average assumptions for
grants as follows:
Risk-free interest rate 1.44 %
Expected life of options 4-5 years
Annualized volatility 90.6 %
Dividend rate 0 % </t>
  </si>
  <si>
    <t>New Accounting Pronouncements</t>
  </si>
  <si>
    <t>New Accounting Pronouncements
ASU 2015-01 Income Statement
 Extraordinary and Unusual Items (ASU 2015-01) In January 2015, the FASB issued
ASU 2015-01 eliminating the concept of extraordinary items for presentation on the face of the income statement. Under the new
standard, a material event or transaction that is unusual in nature, infrequent or both shall be reported as a separate component
of income from continuing operations. Alternatively, it may be disclosed in the notes to financial statements. The new accounting
guidance is required for interim and annual periods beginning after December 15, 2015. Early adoption is permitted if applied
from the beginning of a fiscal year. As applicable, this standard may change the presentation of amounts in the income statements.
We elected to adopt ASU 2015-01 effective January 1, 2016. Adopting this policy as of June 1, 2014 affected the Company recognizing
$99,702 as a gain from debt forgiveness in the year ending May 31, 2015 as the Company determined that the amount was no longer
legally due to a contractor. The Company recognized the $99,702 as income in the other incomes section of the income statement.</t>
  </si>
  <si>
    <t>2. Critical Accounting Policies and Estimates (Tables)</t>
  </si>
  <si>
    <t xml:space="preserve">May 31, May 31,
2014 2013
China Employees Salaries and Commissions Accrual $ 50,779 $ 60,908
Representative Office Tax Accrual 3,835 10,524
Other Accruals 11,230 7,113
$ 65,844 $ 78,545 </t>
  </si>
  <si>
    <t>Fair value of financial instruments</t>
  </si>
  <si>
    <t xml:space="preserve">May
31, 2015 May
31, 2014
Level
1 Level
2 Level
3 Level
1 Level
2
Cash 498,189   429,199 
Investments 233,991 67,500 1,148,000 2,263,639 67,500
Total Financial Instruments 732,180 67,500 1,148,000 2,629,838 60,000 </t>
  </si>
  <si>
    <t>Stock option activity</t>
  </si>
  <si>
    <t xml:space="preserve">Number
of Shares Weighted
Balance at May 31, 2013 389,039 0.48
Granted 
Exercised
Forfeited or expired  
Balance at May 31, 2014 389,035 $ 0.48
Granted
Exercised  
Forfeited or expired  
Balance at May 31, 2015 389,035 $ 0.48 </t>
  </si>
  <si>
    <t>Options outstanding and exercisable</t>
  </si>
  <si>
    <t xml:space="preserve">Weighted average contractual remaining term  options outstanding 0 years
Aggregate intrinsic value  options outstanding $ 155,614
Options exercisable 389,035
Weighted average exercise price  options exercisable $ .48
Aggregate intrinsic value  options exercisable $ 7,781
Weighted average contractual remaining term  options exercisable 0 years </t>
  </si>
  <si>
    <t>Weighted Average Assumptions</t>
  </si>
  <si>
    <t>Risk-free interest rate 1.44 %
Expected life of options 4-5 years
Annualized volatility 90.6 %
Dividend rate 0 %</t>
  </si>
  <si>
    <t>4. Property and Equipment (Tables)</t>
  </si>
  <si>
    <t>Property and equipment</t>
  </si>
  <si>
    <t xml:space="preserve">May 31, May 31,
2014 2014
Furniture &amp; fixtures $ 75,526 $ 72,530
Leasehold improvements 23,417 23,417
98,943 95,947
Less accumulated depreciation (89,161 ) (72,987 )
$ 9,783 $ 22,960 </t>
  </si>
  <si>
    <t>Expected useful life</t>
  </si>
  <si>
    <t>Computer equipment 3 years
Furniture &amp; fixtures 3 years
Leasehold improvements Term of the lease</t>
  </si>
  <si>
    <t>5. Intangible Assets (Tables)</t>
  </si>
  <si>
    <t>Intangible assets</t>
  </si>
  <si>
    <t xml:space="preserve">May 31, May 31,
2015 2014
Website development costs $ 165,374 $ 171,918
Less: accumulated amortization (85,730 ) (77,640 )
$ 79,644 $ 94,278 </t>
  </si>
  <si>
    <t>6. Commitments and Concentrations (Tables)</t>
  </si>
  <si>
    <t>Office lease commitment</t>
  </si>
  <si>
    <t xml:space="preserve">Office
Lease  Shanghai
2016 fiscal year $ 62,356
2017 fiscal year 20,596 Office Lease  Denver,
Colorado
2016 fiscal year $ 16,000
2017 fiscal year 18,687
2018 fiscal year 19,355 Office Lease  New York
2016 fiscal year $ 28,521 Office Lease  San Gabriel,
California
2016 fiscal year $ 55,880
2017 fiscal year 9,313 </t>
  </si>
  <si>
    <t>7. Income Taxes (Tables)</t>
  </si>
  <si>
    <t>Effective tax rate schedule</t>
  </si>
  <si>
    <t>Description 2015 2014
Federal Statutory Rate 35 % 35 %
State Statutory Rate 5 % 9 %
Change in Rate / Other 2 % 8 %
Permanent Tax Differences (1 %) (1 %)
Calculated Rate 41 % 51 %
Actual Calculated Rate (41 %) (51 %)
Difference 0 % 0 %</t>
  </si>
  <si>
    <t>9. Restatement of financial statements (Tables)</t>
  </si>
  <si>
    <t>Restatement of financial statements</t>
  </si>
  <si>
    <t>Previously
Reported Adjustment Restated
Operating expenses
General and administrative expense 1,588,883 (34,947 ) 1,553,936
Total operating expenses 1,948,421 (34,947 ) 1,913,474
Net (loss) from operations (518,098 ) 34,947 (483,151 )
Other income/(expense)
Deemed dividend for beneficial
conversion of convertible preferred stock (1,475,700 ) 1,475,700 
Total other expense (3,319,418 ) 1,475,700 (1,843,718 )
Net income/(loss) available to common shareholders (3,837,516 ) 1,510,647 (2,326,869 )
Preferred stock dividend  (34,947 ) (34,947 )
Preferred deemed dividend  (1,475,700 ) (1,475,700 ) Statement of Comprehensive (Loss)
and Income Period ended May 31. 2014
Other comprehensive income/(loss)
Net unrealized
gain/(loss) on available for sale securities 474,075 (841,225 ) (367,150 ) Statement of Cash Flows For the Years Ended May 31, 2015
Net Income (loss)
for the twelve month period (3,837,516 ) 1,510,647 (2,326,869 )
Non-cash revenues held as
available for sale securities (1,389,113 ) (96,583 ) (1,485,696 )
Net unrealized gain (loss)
on investment 2,159,402 (2,159,402 ) 
Expenses paid with stock 114,800 (114,800 ) 
Deemed dividend for beneficial
conversion of convertible preferred stock 1,475,700 (1,475,700 ) 
Realized gain (loss) on
investment  1,884,104 1,884,104
Gain on extinguishment of
debt  (99,702 ) (99,702 )
Deposits and other (21,784 ) 21,784 
Deposits  (65,230 ) (65,230 )
Prepaid taxes  25,798 25,798
Notes payable related party  17,648 17,648
Accounts payable (156,871 ) 125,696 (31,175 )
Commissions payable  114,800 114,800
Accrued interest expense  (11,068 ) (11,068 )
Other accrued liabilities 37,688 (51,203 ) (13,515 )
Deferred revenue (661,606 ) 493,419 (168,187 )
Unearned revenue paid in
cash  (120,208 ) (120,208 )</t>
  </si>
  <si>
    <t>2. Critical Accounting Policies and Estimates (Details - Other liabilities) - USD ($)</t>
  </si>
  <si>
    <t>China Employees Salaries and Commissions Accrual</t>
  </si>
  <si>
    <t>Representative Office Tax Accrual</t>
  </si>
  <si>
    <t>Other accruals</t>
  </si>
  <si>
    <t>2. Critical Accounting Policies and Estimates (Details - Fair Value) - USD ($)</t>
  </si>
  <si>
    <t>Cash</t>
  </si>
  <si>
    <t>Investments</t>
  </si>
  <si>
    <t>Total Financial Instruments</t>
  </si>
  <si>
    <t>2. Critical Accounting Policies and Estimates (Details - Option activity) - Stock Options - $ / shares</t>
  </si>
  <si>
    <t>Options outstanding</t>
  </si>
  <si>
    <t>Number of Options Outstanding, Beginning</t>
  </si>
  <si>
    <t>Number of Options Granted</t>
  </si>
  <si>
    <t>Number of Options Exercised</t>
  </si>
  <si>
    <t>Number of Options Forfeited or Expired</t>
  </si>
  <si>
    <t>Number of Options Outstanding, Ending</t>
  </si>
  <si>
    <t>Weighted Average Exercise Price</t>
  </si>
  <si>
    <t>Weighted Average Exercise Price Outstanding, Beginning</t>
  </si>
  <si>
    <t>$ .48</t>
  </si>
  <si>
    <t>Weighted Average Exercise Price Granted</t>
  </si>
  <si>
    <t>Weighted Average Exercise Price Exercised</t>
  </si>
  <si>
    <t>Weighted Average Exercise Price Forfeited or Expired</t>
  </si>
  <si>
    <t>Weighted Average Exercise Price Outstanding, Ending</t>
  </si>
  <si>
    <t>Weighted Average Remaining Contractual Life (in years) Outstanding</t>
  </si>
  <si>
    <t>0 years</t>
  </si>
  <si>
    <t>Weighted Average Remaining Contractual Term - Exercisable</t>
  </si>
  <si>
    <t>2. Critical Accounting Policies and Estimates (Details - Assumptions) - Stock Options</t>
  </si>
  <si>
    <t>Risk free interest rate</t>
  </si>
  <si>
    <t>1.44%</t>
  </si>
  <si>
    <t>Expected life of options</t>
  </si>
  <si>
    <t>4-5 years</t>
  </si>
  <si>
    <t>Annualized volatility</t>
  </si>
  <si>
    <t>90.60%</t>
  </si>
  <si>
    <t>Dividend rate</t>
  </si>
  <si>
    <t>0.00%</t>
  </si>
  <si>
    <t>2. Critical Accounting Policies and Estimates (Details Narrative) - USD ($)</t>
  </si>
  <si>
    <t>May. 31, 2013</t>
  </si>
  <si>
    <t>Allowance for doubtful accounts</t>
  </si>
  <si>
    <t>Note receivable</t>
  </si>
  <si>
    <t>Taxes expected to be refunded</t>
  </si>
  <si>
    <t>Depreciation and amortization expense</t>
  </si>
  <si>
    <t>Advertising costs</t>
  </si>
  <si>
    <t>Gain from debt forgiveness</t>
  </si>
  <si>
    <t>Values due in stock</t>
  </si>
  <si>
    <t>Values due in cash</t>
  </si>
  <si>
    <t>United States</t>
  </si>
  <si>
    <t>China</t>
  </si>
  <si>
    <t>3. Stockholders Equity (Details Narrative) - $ / shares</t>
  </si>
  <si>
    <t>Preferred stock converted into common stock, preferred shares converted</t>
  </si>
  <si>
    <t>Preferred stock converted into common stock, common stock issued</t>
  </si>
  <si>
    <t>Conversion rate</t>
  </si>
  <si>
    <t>4. Property and Equipment (Details - property and equipment) - USD ($)</t>
  </si>
  <si>
    <t>Property Plant and Equipment, Gross</t>
  </si>
  <si>
    <t>Less: accumulated depreciation</t>
  </si>
  <si>
    <t>Property Plant and Equipment. Net</t>
  </si>
  <si>
    <t>Furniture and Fixtures</t>
  </si>
  <si>
    <t>Leasehold Improvements</t>
  </si>
  <si>
    <t>4. Property and Equipment (Details - useful lives) - USD ($)</t>
  </si>
  <si>
    <t>Depreciation expense</t>
  </si>
  <si>
    <t>Computer Equipment</t>
  </si>
  <si>
    <t>Expected Useful Lives</t>
  </si>
  <si>
    <t>3 years</t>
  </si>
  <si>
    <t>Term of the lease</t>
  </si>
  <si>
    <t>5. Intangible Assets (Details) - USD ($)</t>
  </si>
  <si>
    <t>Website development costs</t>
  </si>
  <si>
    <t>Less: accumulated amortization</t>
  </si>
  <si>
    <t>Total Intangible Assets</t>
  </si>
  <si>
    <t>Amortization expense</t>
  </si>
  <si>
    <t>6. Commitments and Concentrations (Details - Office lease)</t>
  </si>
  <si>
    <t>May. 31, 2015USD ($)</t>
  </si>
  <si>
    <t>Shanghai</t>
  </si>
  <si>
    <t>Office lease 2016 fiscal year</t>
  </si>
  <si>
    <t>Office lease 2017 fiscal year</t>
  </si>
  <si>
    <t>Denver, CO</t>
  </si>
  <si>
    <t>Office lease 2018 fiscal year</t>
  </si>
  <si>
    <t>New York</t>
  </si>
  <si>
    <t>San Gabriel, CA</t>
  </si>
  <si>
    <t>7. Income Taxes (Details)</t>
  </si>
  <si>
    <t>Federal Statutory Rate</t>
  </si>
  <si>
    <t>35.00%</t>
  </si>
  <si>
    <t>State Statutory Rate</t>
  </si>
  <si>
    <t>5.00%</t>
  </si>
  <si>
    <t>9.00%</t>
  </si>
  <si>
    <t>Change in Rate / Other</t>
  </si>
  <si>
    <t>2.00%</t>
  </si>
  <si>
    <t>8.00%</t>
  </si>
  <si>
    <t>Permanent Tax Differences</t>
  </si>
  <si>
    <t>(1.00%)</t>
  </si>
  <si>
    <t>Calculated Rate</t>
  </si>
  <si>
    <t>41.00%</t>
  </si>
  <si>
    <t>51.00%</t>
  </si>
  <si>
    <t>Actual Calculated Rate</t>
  </si>
  <si>
    <t>(41.00%)</t>
  </si>
  <si>
    <t>(51.00%)</t>
  </si>
  <si>
    <t>Difference</t>
  </si>
  <si>
    <t>7. Income Taxes (Details Narrative) - USD ($)</t>
  </si>
  <si>
    <t>Net operating loss carryforwards</t>
  </si>
  <si>
    <t>Expiration date of NOL</t>
  </si>
  <si>
    <t>Dec. 31,
		2035</t>
  </si>
  <si>
    <t>Net deferred tax assets</t>
  </si>
  <si>
    <t>Increase (decrease) in valuation allowance</t>
  </si>
  <si>
    <t>9. Restatement of financial statements (Details - Income statement) - USD ($)</t>
  </si>
  <si>
    <t>General and administrative expense</t>
  </si>
  <si>
    <t>Net (loss) from operations</t>
  </si>
  <si>
    <t>Other income/(expense)</t>
  </si>
  <si>
    <t>Deemed dividend for beneficial conversion of convertible preferred stock</t>
  </si>
  <si>
    <t>Net income/(loss) available to common shareholders</t>
  </si>
  <si>
    <t>Preferred deemed dividend</t>
  </si>
  <si>
    <t>Scenario, Previously Reported [Member]</t>
  </si>
  <si>
    <t>Restatement Adjustment [Member]</t>
  </si>
  <si>
    <t>9. Restatement of financial statements (Details - Cash Flow) - USD ($)</t>
  </si>
  <si>
    <t>Non-cash revenues held as available for sale securities</t>
  </si>
  <si>
    <t>Net unrealized gain (loss) on investment</t>
  </si>
  <si>
    <t>Expenses paid with stock</t>
  </si>
  <si>
    <t>Deposits and other</t>
  </si>
  <si>
    <t>Deposits</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Level &quot;#,##0_);_(&quot;Level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2"/>
    <col customWidth="1" max="2" min="2" width="27"/>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459482</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7</v>
      </c>
    </row>
    <row r="12" spans="1:3">
      <c s="4" r="A12" t="s">
        <v>19</v>
      </c>
      <c s="4" r="B12" t="s">
        <v>20</v>
      </c>
    </row>
    <row r="13" spans="1:3">
      <c s="4" r="A13" t="s">
        <v>21</v>
      </c>
      <c s="4" r="B13" t="s">
        <v>22</v>
      </c>
    </row>
    <row r="14" spans="1:3">
      <c s="4" r="A14" t="s">
        <v>23</v>
      </c>
      <c s="7" r="B14" t="n">
        <v>3624653</v>
      </c>
    </row>
    <row r="15" spans="1:3">
      <c s="4" r="A15" t="s">
        <v>24</v>
      </c>
      <c s="6" r="C15" t="n">
        <v>7249305</v>
      </c>
    </row>
    <row r="16" spans="1:3">
      <c s="4" r="A16" t="s">
        <v>25</v>
      </c>
      <c s="4" r="B16" t="s">
        <v>26</v>
      </c>
    </row>
    <row r="17" spans="1:3">
      <c s="4" r="A17" t="s">
        <v>27</v>
      </c>
      <c s="6" r="B17" t="n">
        <v>2015</v>
      </c>
    </row>
    <row r="18" spans="1:3">
      <c s="4" r="A18" t="s">
        <v>28</v>
      </c>
      <c s="4" r="B18"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81</v>
      </c>
      <c s="2" r="B1" t="s">
        <v>1</v>
      </c>
    </row>
    <row r="2" spans="1:2">
      <c s="2" r="B2" t="s">
        <v>2</v>
      </c>
    </row>
    <row r="3" spans="1:2">
      <c s="3" r="A3" t="s">
        <v>182</v>
      </c>
    </row>
    <row r="4" spans="1:2">
      <c s="4" r="A4" t="s">
        <v>183</v>
      </c>
      <c s="4" r="B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85</v>
      </c>
      <c s="2" r="B1" t="s">
        <v>1</v>
      </c>
    </row>
    <row r="2" spans="1:2">
      <c s="2" r="B2" t="s">
        <v>2</v>
      </c>
    </row>
    <row r="3" spans="1:2">
      <c s="3" r="A3" t="s">
        <v>186</v>
      </c>
    </row>
    <row r="4" spans="1:2">
      <c s="4" r="A4" t="s">
        <v>187</v>
      </c>
      <c s="4" r="B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89</v>
      </c>
      <c s="2" r="B1" t="s">
        <v>1</v>
      </c>
    </row>
    <row r="2" spans="1:2">
      <c s="2" r="B2" t="s">
        <v>2</v>
      </c>
    </row>
    <row r="3" spans="1:2">
      <c s="3" r="A3" t="s">
        <v>190</v>
      </c>
    </row>
    <row r="4" spans="1:2">
      <c s="4" r="A4" t="s">
        <v>191</v>
      </c>
      <c s="4" r="B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93</v>
      </c>
      <c s="2" r="B1" t="s">
        <v>1</v>
      </c>
    </row>
    <row r="2" spans="1:2">
      <c s="2" r="B2" t="s">
        <v>2</v>
      </c>
    </row>
    <row r="3" spans="1:2">
      <c s="3" r="A3" t="s">
        <v>194</v>
      </c>
    </row>
    <row r="4" spans="1:2">
      <c s="4" r="A4" t="s">
        <v>195</v>
      </c>
      <c s="4" r="B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97</v>
      </c>
      <c s="2" r="B1" t="s">
        <v>1</v>
      </c>
    </row>
    <row r="2" spans="1:2">
      <c s="2" r="B2" t="s">
        <v>2</v>
      </c>
    </row>
    <row r="3" spans="1:2">
      <c s="3" r="A3" t="s">
        <v>198</v>
      </c>
    </row>
    <row r="4" spans="1:2">
      <c s="4" r="A4" t="s">
        <v>197</v>
      </c>
      <c s="4" r="B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00</v>
      </c>
      <c s="2" r="B1" t="s">
        <v>1</v>
      </c>
    </row>
    <row r="2" spans="1:2">
      <c s="2" r="B2" t="s">
        <v>2</v>
      </c>
    </row>
    <row r="3" spans="1:2">
      <c s="3" r="A3" t="s">
        <v>201</v>
      </c>
    </row>
    <row r="4" spans="1:2">
      <c s="4" r="A4" t="s">
        <v>202</v>
      </c>
      <c s="4" r="B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04</v>
      </c>
      <c s="2" r="B1" t="s">
        <v>1</v>
      </c>
    </row>
    <row r="2" spans="1:2">
      <c s="2" r="B2" t="s">
        <v>2</v>
      </c>
    </row>
    <row r="3" spans="1:2">
      <c s="3" r="A3" t="s">
        <v>205</v>
      </c>
    </row>
    <row r="4" spans="1:2">
      <c s="4" r="A4" t="s">
        <v>204</v>
      </c>
      <c s="4" r="B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57"/>
    <col customWidth="1" max="2" min="2" width="80"/>
  </cols>
  <sheetData>
    <row r="1" spans="1:2">
      <c s="1" r="A1" t="s">
        <v>207</v>
      </c>
      <c s="2" r="B1" t="s">
        <v>1</v>
      </c>
    </row>
    <row r="2" spans="1:2">
      <c s="2" r="B2" t="s">
        <v>2</v>
      </c>
    </row>
    <row r="3" spans="1:2">
      <c s="3" r="A3" t="s">
        <v>178</v>
      </c>
    </row>
    <row r="4" spans="1:2">
      <c s="4" r="A4" t="s">
        <v>208</v>
      </c>
      <c s="4" r="B4" t="s">
        <v>208</v>
      </c>
    </row>
    <row r="5" spans="1:2">
      <c s="4" r="A5" t="s">
        <v>209</v>
      </c>
      <c s="4" r="B5" t="s">
        <v>209</v>
      </c>
    </row>
    <row r="6" spans="1:2">
      <c s="4" r="A6" t="s">
        <v>210</v>
      </c>
      <c s="4" r="B6" t="s">
        <v>211</v>
      </c>
    </row>
    <row r="7" spans="1:2">
      <c s="4" r="A7" t="s">
        <v>212</v>
      </c>
      <c s="4" r="B7" t="s">
        <v>213</v>
      </c>
    </row>
    <row r="8" spans="1:2">
      <c s="4" r="A8" t="s">
        <v>214</v>
      </c>
      <c s="4" r="B8" t="s">
        <v>214</v>
      </c>
    </row>
    <row r="9" spans="1:2">
      <c s="4" r="A9" t="s">
        <v>215</v>
      </c>
      <c s="4" r="B9" t="s">
        <v>215</v>
      </c>
    </row>
    <row r="10" spans="1:2">
      <c s="4" r="A10" t="s">
        <v>216</v>
      </c>
      <c s="4" r="B10" t="s">
        <v>217</v>
      </c>
    </row>
    <row r="11" spans="1:2">
      <c s="4" r="A11" t="s">
        <v>218</v>
      </c>
      <c s="4" r="B11" t="s">
        <v>219</v>
      </c>
    </row>
    <row r="12" spans="1:2">
      <c s="4" r="A12" t="s">
        <v>37</v>
      </c>
      <c s="4" r="B12" t="s">
        <v>220</v>
      </c>
    </row>
    <row r="13" spans="1:2">
      <c s="4" r="A13" t="s">
        <v>221</v>
      </c>
      <c s="4" r="B13" t="s">
        <v>222</v>
      </c>
    </row>
    <row r="14" spans="1:2">
      <c s="4" r="A14" t="s">
        <v>38</v>
      </c>
      <c s="4" r="B14" t="s">
        <v>223</v>
      </c>
    </row>
    <row r="15" spans="1:2">
      <c s="4" r="A15" t="s">
        <v>224</v>
      </c>
      <c s="4" r="B15" t="s">
        <v>225</v>
      </c>
    </row>
    <row r="16" spans="1:2">
      <c s="4" r="A16" t="s">
        <v>226</v>
      </c>
      <c s="4" r="B16" t="s">
        <v>227</v>
      </c>
    </row>
    <row r="17" spans="1:2">
      <c s="4" r="A17" t="s">
        <v>228</v>
      </c>
      <c s="4" r="B17" t="s">
        <v>229</v>
      </c>
    </row>
    <row r="18" spans="1:2">
      <c s="4" r="A18" t="s">
        <v>150</v>
      </c>
      <c s="4" r="B18" t="s">
        <v>230</v>
      </c>
    </row>
    <row r="19" spans="1:2">
      <c s="4" r="A19" t="s">
        <v>231</v>
      </c>
      <c s="4" r="B19" t="s">
        <v>232</v>
      </c>
    </row>
    <row r="20" spans="1:2">
      <c s="4" r="A20" t="s">
        <v>233</v>
      </c>
      <c s="4" r="B20" t="s">
        <v>234</v>
      </c>
    </row>
    <row r="21" spans="1:2">
      <c s="4" r="A21" t="s">
        <v>52</v>
      </c>
      <c s="4" r="B21" t="s">
        <v>235</v>
      </c>
    </row>
    <row r="22" spans="1:2">
      <c s="4" r="A22" t="s">
        <v>51</v>
      </c>
      <c s="4" r="B22" t="s">
        <v>236</v>
      </c>
    </row>
    <row r="23" spans="1:2">
      <c s="4" r="A23" t="s">
        <v>53</v>
      </c>
      <c s="4" r="B23" t="s">
        <v>237</v>
      </c>
    </row>
    <row r="24" spans="1:2">
      <c s="4" r="A24" t="s">
        <v>238</v>
      </c>
      <c s="4" r="B24" t="s">
        <v>239</v>
      </c>
    </row>
    <row r="25" spans="1:2">
      <c s="4" r="A25" t="s">
        <v>240</v>
      </c>
      <c s="4" r="B25" t="s">
        <v>241</v>
      </c>
    </row>
    <row r="26" spans="1:2">
      <c s="4" r="A26" t="s">
        <v>242</v>
      </c>
      <c s="4" r="B26" t="s">
        <v>243</v>
      </c>
    </row>
    <row r="27" spans="1:2">
      <c s="4" r="A27" t="s">
        <v>244</v>
      </c>
      <c s="4" r="B27" t="s">
        <v>244</v>
      </c>
    </row>
    <row r="28" spans="1:2">
      <c s="4" r="A28" t="s">
        <v>245</v>
      </c>
      <c s="4" r="B28" t="s">
        <v>245</v>
      </c>
    </row>
    <row r="29" spans="1:2">
      <c s="4" r="A29" t="s">
        <v>246</v>
      </c>
      <c s="4" r="B29" t="s">
        <v>247</v>
      </c>
    </row>
    <row r="30" spans="1:2">
      <c s="4" r="A30" t="s">
        <v>248</v>
      </c>
      <c s="4" r="B30" t="s">
        <v>2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5"/>
    <col customWidth="1" max="2" min="2" width="80"/>
  </cols>
  <sheetData>
    <row r="1" spans="1:2">
      <c s="1" r="A1" t="s">
        <v>250</v>
      </c>
      <c s="2" r="B1" t="s">
        <v>1</v>
      </c>
    </row>
    <row r="2" spans="1:2">
      <c s="2" r="B2" t="s">
        <v>2</v>
      </c>
    </row>
    <row r="3" spans="1:2">
      <c s="3" r="A3" t="s">
        <v>178</v>
      </c>
    </row>
    <row r="4" spans="1:2">
      <c s="4" r="A4" t="s">
        <v>51</v>
      </c>
      <c s="4" r="B4" t="s">
        <v>251</v>
      </c>
    </row>
    <row r="5" spans="1:2">
      <c s="4" r="A5" t="s">
        <v>252</v>
      </c>
      <c s="4" r="B5" t="s">
        <v>253</v>
      </c>
    </row>
    <row r="6" spans="1:2">
      <c s="4" r="A6" t="s">
        <v>254</v>
      </c>
      <c s="4" r="B6" t="s">
        <v>255</v>
      </c>
    </row>
    <row r="7" spans="1:2">
      <c s="4" r="A7" t="s">
        <v>256</v>
      </c>
      <c s="4" r="B7" t="s">
        <v>257</v>
      </c>
    </row>
    <row r="8" spans="1:2">
      <c s="4" r="A8" t="s">
        <v>258</v>
      </c>
      <c s="4" r="B8" t="s">
        <v>2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s="1" r="A1" t="s">
        <v>260</v>
      </c>
      <c s="2" r="B1" t="s">
        <v>1</v>
      </c>
    </row>
    <row r="2" spans="1:2">
      <c s="2" r="B2" t="s">
        <v>2</v>
      </c>
    </row>
    <row r="3" spans="1:2">
      <c s="3" r="A3" t="s">
        <v>186</v>
      </c>
    </row>
    <row r="4" spans="1:2">
      <c s="4" r="A4" t="s">
        <v>261</v>
      </c>
      <c s="4" r="B4" t="s">
        <v>262</v>
      </c>
    </row>
    <row r="5" spans="1:2">
      <c s="4" r="A5" t="s">
        <v>263</v>
      </c>
      <c s="4" r="B5" t="s">
        <v>2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0</v>
      </c>
      <c s="2" r="B1" t="s">
        <v>2</v>
      </c>
      <c s="2" r="C1" t="s">
        <v>31</v>
      </c>
    </row>
    <row r="2" spans="1:3">
      <c s="3" r="A2" t="s">
        <v>32</v>
      </c>
    </row>
    <row r="3" spans="1:3">
      <c s="4" r="A3" t="s">
        <v>33</v>
      </c>
      <c s="7" r="B3" t="n">
        <v>498189</v>
      </c>
      <c s="7" r="C3" t="n">
        <v>429199</v>
      </c>
    </row>
    <row r="4" spans="1:3">
      <c s="4" r="A4" t="s">
        <v>34</v>
      </c>
      <c s="6" r="B4" t="n">
        <v>101918</v>
      </c>
      <c s="6" r="C4" t="n">
        <v>17422</v>
      </c>
    </row>
    <row r="5" spans="1:3">
      <c s="4" r="A5" t="s">
        <v>35</v>
      </c>
      <c s="6" r="B5" t="n">
        <v>1148000</v>
      </c>
      <c s="6" r="C5" t="n">
        <v>0</v>
      </c>
    </row>
    <row r="6" spans="1:3">
      <c s="4" r="A6" t="s">
        <v>36</v>
      </c>
      <c s="6" r="B6" t="n">
        <v>301491</v>
      </c>
      <c s="6" r="C6" t="n">
        <v>2331139</v>
      </c>
    </row>
    <row r="7" spans="1:3">
      <c s="4" r="A7" t="s">
        <v>37</v>
      </c>
      <c s="6" r="B7" t="n">
        <v>0</v>
      </c>
      <c s="6" r="C7" t="n">
        <v>17648</v>
      </c>
    </row>
    <row r="8" spans="1:3">
      <c s="4" r="A8" t="s">
        <v>38</v>
      </c>
      <c s="6" r="B8" t="n">
        <v>33165</v>
      </c>
      <c s="6" r="C8" t="n">
        <v>58963</v>
      </c>
    </row>
    <row r="9" spans="1:3">
      <c s="4" r="A9" t="s">
        <v>39</v>
      </c>
      <c s="6" r="B9" t="n">
        <v>91634</v>
      </c>
      <c s="6" r="C9" t="n">
        <v>26404</v>
      </c>
    </row>
    <row r="10" spans="1:3">
      <c s="4" r="A10" t="s">
        <v>40</v>
      </c>
      <c s="6" r="B10" t="n">
        <v>2174397</v>
      </c>
      <c s="6" r="C10" t="n">
        <v>2880775</v>
      </c>
    </row>
    <row r="11" spans="1:3">
      <c s="4" r="A11" t="s">
        <v>41</v>
      </c>
      <c s="6" r="B11" t="n">
        <v>9783</v>
      </c>
      <c s="6" r="C11" t="n">
        <v>22960</v>
      </c>
    </row>
    <row r="12" spans="1:3">
      <c s="4" r="A12" t="s">
        <v>42</v>
      </c>
      <c s="6" r="B12" t="n">
        <v>79644</v>
      </c>
      <c s="6" r="C12" t="n">
        <v>94278</v>
      </c>
    </row>
    <row r="13" spans="1:3">
      <c s="4" r="A13" t="s">
        <v>43</v>
      </c>
      <c s="6" r="B13" t="n">
        <v>89427</v>
      </c>
      <c s="6" r="C13" t="n">
        <v>117238</v>
      </c>
    </row>
    <row r="14" spans="1:3">
      <c s="4" r="A14" t="s">
        <v>44</v>
      </c>
      <c s="6" r="B14" t="n">
        <v>2263824</v>
      </c>
      <c s="6" r="C14" t="n">
        <v>2998013</v>
      </c>
    </row>
    <row r="15" spans="1:3">
      <c s="3" r="A15" t="s">
        <v>45</v>
      </c>
    </row>
    <row r="16" spans="1:3">
      <c s="4" r="A16" t="s">
        <v>46</v>
      </c>
      <c s="6" r="B16" t="n">
        <v>22811</v>
      </c>
      <c s="6" r="C16" t="n">
        <v>53986</v>
      </c>
    </row>
    <row r="17" spans="1:3">
      <c s="4" r="A17" t="s">
        <v>47</v>
      </c>
      <c s="6" r="B17" t="n">
        <v>114800</v>
      </c>
      <c s="6" r="C17" t="n">
        <v>99702</v>
      </c>
    </row>
    <row r="18" spans="1:3">
      <c s="4" r="A18" t="s">
        <v>48</v>
      </c>
      <c s="6" r="B18" t="n">
        <v>206565</v>
      </c>
      <c s="6" r="C18" t="n">
        <v>342742</v>
      </c>
    </row>
    <row r="19" spans="1:3">
      <c s="4" r="A19" t="s">
        <v>49</v>
      </c>
      <c s="6" r="B19" t="n">
        <v>173611</v>
      </c>
      <c s="6" r="C19" t="n">
        <v>545491</v>
      </c>
    </row>
    <row r="20" spans="1:3">
      <c s="4" r="A20" t="s">
        <v>50</v>
      </c>
      <c s="6" r="B20" t="n">
        <v>0</v>
      </c>
      <c s="6" r="C20" t="n">
        <v>120208</v>
      </c>
    </row>
    <row r="21" spans="1:3">
      <c s="4" r="A21" t="s">
        <v>51</v>
      </c>
      <c s="6" r="B21" t="n">
        <v>65844</v>
      </c>
      <c s="6" r="C21" t="n">
        <v>78545</v>
      </c>
    </row>
    <row r="22" spans="1:3">
      <c s="4" r="A22" t="s">
        <v>52</v>
      </c>
      <c s="6" r="B22" t="n">
        <v>34947</v>
      </c>
      <c s="6" r="C22" t="n">
        <v>0</v>
      </c>
    </row>
    <row r="23" spans="1:3">
      <c s="4" r="A23" t="s">
        <v>53</v>
      </c>
      <c s="6" r="B23" t="n">
        <v>0</v>
      </c>
      <c s="6" r="C23" t="n">
        <v>440000</v>
      </c>
    </row>
    <row r="24" spans="1:3">
      <c s="4" r="A24" t="s">
        <v>54</v>
      </c>
      <c s="6" r="B24" t="n">
        <v>0</v>
      </c>
      <c s="6" r="C24" t="n">
        <v>11068</v>
      </c>
    </row>
    <row r="25" spans="1:3">
      <c s="4" r="A25" t="s">
        <v>55</v>
      </c>
      <c s="6" r="B25" t="n">
        <v>618578</v>
      </c>
      <c s="6" r="C25" t="n">
        <v>1691742</v>
      </c>
    </row>
    <row r="26" spans="1:3">
      <c s="3" r="A26" t="s">
        <v>56</v>
      </c>
    </row>
    <row r="27" spans="1:3">
      <c s="4" r="A27" t="s">
        <v>57</v>
      </c>
      <c s="6" r="B27" t="n">
        <v>48767</v>
      </c>
      <c s="6" r="C27" t="n">
        <v>80777</v>
      </c>
    </row>
    <row r="28" spans="1:3">
      <c s="4" r="A28" t="s">
        <v>58</v>
      </c>
      <c s="7" r="B28" t="n">
        <v>667345</v>
      </c>
      <c s="7" r="C28" t="n">
        <v>1772519</v>
      </c>
    </row>
    <row r="29" spans="1:3">
      <c s="4" r="A29" t="s">
        <v>59</v>
      </c>
      <c s="4" r="B29" t="s">
        <v>60</v>
      </c>
      <c s="4" r="C29" t="s">
        <v>60</v>
      </c>
    </row>
    <row r="30" spans="1:3">
      <c s="3" r="A30" t="s">
        <v>61</v>
      </c>
    </row>
    <row r="31" spans="1:3">
      <c s="4" r="A31" t="s">
        <v>62</v>
      </c>
      <c s="7" r="B31" t="n">
        <v>7725</v>
      </c>
      <c s="7" r="C31" t="n">
        <v>7200</v>
      </c>
    </row>
    <row r="32" spans="1:3">
      <c s="4" r="A32" t="s">
        <v>63</v>
      </c>
      <c s="6" r="B32" t="n">
        <v>13971170</v>
      </c>
      <c s="6" r="C32" t="n">
        <v>10587500</v>
      </c>
    </row>
    <row r="33" spans="1:3">
      <c s="4" r="A33" t="s">
        <v>64</v>
      </c>
      <c s="6" r="B33" t="n">
        <v>536</v>
      </c>
      <c s="6" r="C33" t="n">
        <v>1350</v>
      </c>
    </row>
    <row r="34" spans="1:3">
      <c s="4" r="A34" t="s">
        <v>65</v>
      </c>
      <c s="6" r="B34" t="n">
        <v>531631</v>
      </c>
      <c s="6" r="C34" t="n">
        <v>-291984</v>
      </c>
    </row>
    <row r="35" spans="1:3">
      <c s="4" r="A35" t="s">
        <v>66</v>
      </c>
      <c s="6" r="B35" t="n">
        <v>-12917373</v>
      </c>
      <c s="6" r="C35" t="n">
        <v>-9079857</v>
      </c>
    </row>
    <row r="36" spans="1:3">
      <c s="4" r="A36" t="s">
        <v>67</v>
      </c>
      <c s="6" r="B36" t="n">
        <v>1596479</v>
      </c>
      <c s="6" r="C36" t="n">
        <v>1225494</v>
      </c>
    </row>
    <row r="37" spans="1:3">
      <c s="4" r="A37" t="s">
        <v>68</v>
      </c>
      <c s="6" r="B37" t="n">
        <v>2263824</v>
      </c>
      <c s="6" r="C37" t="n">
        <v>2998013</v>
      </c>
    </row>
    <row r="38" spans="1:3">
      <c s="4" r="A38" t="s">
        <v>69</v>
      </c>
    </row>
    <row r="39" spans="1:3">
      <c s="3" r="A39" t="s">
        <v>61</v>
      </c>
    </row>
    <row r="40" spans="1:3">
      <c s="4" r="A40" t="s">
        <v>70</v>
      </c>
      <c s="6" r="B40" t="n">
        <v>905</v>
      </c>
      <c s="6" r="C40" t="n">
        <v>1285</v>
      </c>
    </row>
    <row r="41" spans="1:3">
      <c s="4" r="A41" t="s">
        <v>69</v>
      </c>
    </row>
    <row r="42" spans="1:3">
      <c s="3" r="A42" t="s">
        <v>61</v>
      </c>
    </row>
    <row r="43" spans="1:3">
      <c s="4" r="A43" t="s">
        <v>70</v>
      </c>
      <c s="7" r="B43" t="n">
        <v>1885</v>
      </c>
      <c s="7" r="C43" t="n">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65</v>
      </c>
      <c s="2" r="B1" t="s">
        <v>1</v>
      </c>
    </row>
    <row r="2" spans="1:2">
      <c s="2" r="B2" t="s">
        <v>2</v>
      </c>
    </row>
    <row r="3" spans="1:2">
      <c s="3" r="A3" t="s">
        <v>190</v>
      </c>
    </row>
    <row r="4" spans="1:2">
      <c s="4" r="A4" t="s">
        <v>266</v>
      </c>
      <c s="4" r="B4" t="s">
        <v>2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68</v>
      </c>
      <c s="2" r="B1" t="s">
        <v>1</v>
      </c>
    </row>
    <row r="2" spans="1:2">
      <c s="2" r="B2" t="s">
        <v>2</v>
      </c>
    </row>
    <row r="3" spans="1:2">
      <c s="3" r="A3" t="s">
        <v>194</v>
      </c>
    </row>
    <row r="4" spans="1:2">
      <c s="4" r="A4" t="s">
        <v>269</v>
      </c>
      <c s="4" r="B4" t="s">
        <v>2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71</v>
      </c>
      <c s="2" r="B1" t="s">
        <v>1</v>
      </c>
    </row>
    <row r="2" spans="1:2">
      <c s="2" r="B2" t="s">
        <v>2</v>
      </c>
    </row>
    <row r="3" spans="1:2">
      <c s="3" r="A3" t="s">
        <v>198</v>
      </c>
    </row>
    <row r="4" spans="1:2">
      <c s="4" r="A4" t="s">
        <v>272</v>
      </c>
      <c s="4" r="B4" t="s">
        <v>2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74</v>
      </c>
      <c s="2" r="B1" t="s">
        <v>1</v>
      </c>
    </row>
    <row r="2" spans="1:2">
      <c s="2" r="B2" t="s">
        <v>2</v>
      </c>
    </row>
    <row r="3" spans="1:2">
      <c s="3" r="A3" t="s">
        <v>205</v>
      </c>
    </row>
    <row r="4" spans="1:2">
      <c s="4" r="A4" t="s">
        <v>275</v>
      </c>
      <c s="4" r="B4" t="s">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7</v>
      </c>
      <c s="2" r="B1" t="s">
        <v>2</v>
      </c>
      <c s="2" r="C1" t="s">
        <v>31</v>
      </c>
    </row>
    <row r="2" spans="1:3">
      <c s="3" r="A2" t="s">
        <v>178</v>
      </c>
    </row>
    <row r="3" spans="1:3">
      <c s="4" r="A3" t="s">
        <v>278</v>
      </c>
      <c s="7" r="B3" t="n">
        <v>50779</v>
      </c>
      <c s="7" r="C3" t="n">
        <v>60908</v>
      </c>
    </row>
    <row r="4" spans="1:3">
      <c s="4" r="A4" t="s">
        <v>279</v>
      </c>
      <c s="6" r="B4" t="n">
        <v>3835</v>
      </c>
      <c s="6" r="C4" t="n">
        <v>10524</v>
      </c>
    </row>
    <row r="5" spans="1:3">
      <c s="4" r="A5" t="s">
        <v>280</v>
      </c>
      <c s="6" r="B5" t="n">
        <v>11230</v>
      </c>
      <c s="6" r="C5" t="n">
        <v>7113</v>
      </c>
    </row>
    <row r="6" spans="1:3">
      <c s="4" r="A6" t="s">
        <v>51</v>
      </c>
      <c s="7" r="B6" t="n">
        <v>65844</v>
      </c>
      <c s="7" r="C6" t="n">
        <v>78545</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r="A1" t="s">
        <v>281</v>
      </c>
      <c s="2" r="B1" t="s">
        <v>2</v>
      </c>
      <c s="2" r="C1" t="s">
        <v>31</v>
      </c>
    </row>
    <row r="2" spans="1:3">
      <c s="10" r="A2" t="n">
        <v>1</v>
      </c>
    </row>
    <row r="3" spans="1:3">
      <c s="4" r="A3" t="s">
        <v>282</v>
      </c>
      <c s="7" r="B3" t="n">
        <v>498189</v>
      </c>
      <c s="7" r="C3" t="n">
        <v>429199</v>
      </c>
    </row>
    <row r="4" spans="1:3">
      <c s="4" r="A4" t="s">
        <v>283</v>
      </c>
      <c s="6" r="B4" t="n">
        <v>233991</v>
      </c>
      <c s="6" r="C4" t="n">
        <v>2263639</v>
      </c>
    </row>
    <row r="5" spans="1:3">
      <c s="4" r="A5" t="s">
        <v>284</v>
      </c>
      <c s="6" r="B5" t="n">
        <v>732180</v>
      </c>
      <c s="6" r="C5" t="n">
        <v>2692838</v>
      </c>
    </row>
    <row r="6" spans="1:3">
      <c s="10" r="A6" t="n">
        <v>2</v>
      </c>
    </row>
    <row r="7" spans="1:3">
      <c s="4" r="A7" t="s">
        <v>282</v>
      </c>
      <c s="6" r="B7" t="n">
        <v>0</v>
      </c>
      <c s="6" r="C7" t="n">
        <v>0</v>
      </c>
    </row>
    <row r="8" spans="1:3">
      <c s="4" r="A8" t="s">
        <v>283</v>
      </c>
      <c s="6" r="B8" t="n">
        <v>67500</v>
      </c>
      <c s="6" r="C8" t="n">
        <v>67500</v>
      </c>
    </row>
    <row r="9" spans="1:3">
      <c s="4" r="A9" t="s">
        <v>284</v>
      </c>
      <c s="6" r="B9" t="n">
        <v>67500</v>
      </c>
      <c s="7" r="C9" t="n">
        <v>67500</v>
      </c>
    </row>
    <row r="10" spans="1:3">
      <c s="10" r="A10" t="n">
        <v>3</v>
      </c>
    </row>
    <row r="11" spans="1:3">
      <c s="4" r="A11" t="s">
        <v>282</v>
      </c>
      <c s="6" r="B11" t="n">
        <v>0</v>
      </c>
    </row>
    <row r="12" spans="1:3">
      <c s="4" r="A12" t="s">
        <v>283</v>
      </c>
      <c s="6" r="B12" t="n">
        <v>1148000</v>
      </c>
    </row>
    <row r="13" spans="1:3">
      <c s="4" r="A13" t="s">
        <v>284</v>
      </c>
      <c s="7" r="B13" t="n">
        <v>1148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285</v>
      </c>
      <c s="2" r="B1" t="s">
        <v>1</v>
      </c>
    </row>
    <row r="2" spans="1:3">
      <c s="2" r="B2" t="s">
        <v>2</v>
      </c>
      <c s="2" r="C2" t="s">
        <v>31</v>
      </c>
    </row>
    <row r="3" spans="1:3">
      <c s="3" r="A3" t="s">
        <v>286</v>
      </c>
    </row>
    <row r="4" spans="1:3">
      <c s="4" r="A4" t="s">
        <v>287</v>
      </c>
      <c s="6" r="B4" t="n">
        <v>389035</v>
      </c>
      <c s="6" r="C4" t="n">
        <v>389035</v>
      </c>
    </row>
    <row r="5" spans="1:3">
      <c s="4" r="A5" t="s">
        <v>288</v>
      </c>
      <c s="4" r="B5" t="s">
        <v>60</v>
      </c>
      <c s="4" r="C5" t="s">
        <v>60</v>
      </c>
    </row>
    <row r="6" spans="1:3">
      <c s="4" r="A6" t="s">
        <v>289</v>
      </c>
      <c s="4" r="B6" t="s">
        <v>60</v>
      </c>
      <c s="4" r="C6" t="s">
        <v>60</v>
      </c>
    </row>
    <row r="7" spans="1:3">
      <c s="4" r="A7" t="s">
        <v>290</v>
      </c>
      <c s="4" r="B7" t="s">
        <v>60</v>
      </c>
      <c s="4" r="C7" t="s">
        <v>60</v>
      </c>
    </row>
    <row r="8" spans="1:3">
      <c s="4" r="A8" t="s">
        <v>291</v>
      </c>
      <c s="6" r="B8" t="n">
        <v>389035</v>
      </c>
      <c s="6" r="C8" t="n">
        <v>389035</v>
      </c>
    </row>
    <row r="9" spans="1:3">
      <c s="3" r="A9" t="s">
        <v>292</v>
      </c>
    </row>
    <row r="10" spans="1:3">
      <c s="4" r="A10" t="s">
        <v>293</v>
      </c>
      <c s="4" r="B10" t="s">
        <v>294</v>
      </c>
      <c s="4" r="C10" t="s">
        <v>294</v>
      </c>
    </row>
    <row r="11" spans="1:3">
      <c s="4" r="A11" t="s">
        <v>295</v>
      </c>
      <c s="4" r="B11" t="s">
        <v>60</v>
      </c>
      <c s="4" r="C11" t="s">
        <v>60</v>
      </c>
    </row>
    <row r="12" spans="1:3">
      <c s="4" r="A12" t="s">
        <v>296</v>
      </c>
      <c s="4" r="B12" t="s">
        <v>60</v>
      </c>
      <c s="4" r="C12" t="s">
        <v>60</v>
      </c>
    </row>
    <row r="13" spans="1:3">
      <c s="4" r="A13" t="s">
        <v>297</v>
      </c>
      <c s="4" r="B13" t="s">
        <v>60</v>
      </c>
      <c s="4" r="C13" t="s">
        <v>60</v>
      </c>
    </row>
    <row r="14" spans="1:3">
      <c s="4" r="A14" t="s">
        <v>298</v>
      </c>
      <c s="4" r="B14" t="s">
        <v>294</v>
      </c>
      <c s="4" r="C14" t="s">
        <v>294</v>
      </c>
    </row>
    <row r="15" spans="1:3">
      <c s="4" r="A15" t="s">
        <v>299</v>
      </c>
      <c s="4" r="B15" t="s">
        <v>300</v>
      </c>
    </row>
    <row r="16" spans="1:3">
      <c s="4" r="A16" t="s">
        <v>301</v>
      </c>
      <c s="4" r="B16" t="s">
        <v>3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6"/>
  </cols>
  <sheetData>
    <row r="1" spans="1:2">
      <c s="1" r="A1" t="s">
        <v>302</v>
      </c>
      <c s="2" r="B1" t="s">
        <v>1</v>
      </c>
    </row>
    <row r="2" spans="1:2">
      <c s="2" r="B2" t="s">
        <v>2</v>
      </c>
    </row>
    <row r="3" spans="1:2">
      <c s="4" r="A3" t="s">
        <v>303</v>
      </c>
      <c s="4" r="B3" t="s">
        <v>304</v>
      </c>
    </row>
    <row r="4" spans="1:2">
      <c s="4" r="A4" t="s">
        <v>305</v>
      </c>
      <c s="4" r="B4" t="s">
        <v>306</v>
      </c>
    </row>
    <row r="5" spans="1:2">
      <c s="4" r="A5" t="s">
        <v>307</v>
      </c>
      <c s="4" r="B5" t="s">
        <v>308</v>
      </c>
    </row>
    <row r="6" spans="1:2">
      <c s="4" r="A6" t="s">
        <v>309</v>
      </c>
      <c s="4" r="B6" t="s">
        <v>3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s="1" r="A1" t="s">
        <v>311</v>
      </c>
      <c s="2" r="B1" t="s">
        <v>1</v>
      </c>
    </row>
    <row r="2" spans="1:4">
      <c s="2" r="B2" t="s">
        <v>2</v>
      </c>
      <c s="2" r="C2" t="s">
        <v>31</v>
      </c>
      <c s="2" r="D2" t="s">
        <v>312</v>
      </c>
    </row>
    <row r="3" spans="1:4">
      <c s="4" r="A3" t="s">
        <v>33</v>
      </c>
      <c s="7" r="B3" t="n">
        <v>498189</v>
      </c>
      <c s="7" r="C3" t="n">
        <v>429199</v>
      </c>
      <c s="7" r="D3" t="n">
        <v>211442</v>
      </c>
    </row>
    <row r="4" spans="1:4">
      <c s="4" r="A4" t="s">
        <v>147</v>
      </c>
      <c s="6" r="B4" t="n">
        <v>101918</v>
      </c>
      <c s="6" r="C4" t="n">
        <v>17422</v>
      </c>
    </row>
    <row r="5" spans="1:4">
      <c s="4" r="A5" t="s">
        <v>313</v>
      </c>
      <c s="6" r="B5" t="n">
        <v>0</v>
      </c>
      <c s="6" r="C5" t="n">
        <v>0</v>
      </c>
    </row>
    <row r="6" spans="1:4">
      <c s="4" r="A6" t="s">
        <v>314</v>
      </c>
      <c s="6" r="B6" t="n">
        <v>0</v>
      </c>
      <c s="6" r="C6" t="n">
        <v>17648</v>
      </c>
    </row>
    <row r="7" spans="1:4">
      <c s="4" r="A7" t="s">
        <v>315</v>
      </c>
      <c s="6" r="B7" t="n">
        <v>33165</v>
      </c>
      <c s="6" r="C7" t="n">
        <v>58963</v>
      </c>
    </row>
    <row r="8" spans="1:4">
      <c s="4" r="A8" t="s">
        <v>39</v>
      </c>
      <c s="6" r="B8" t="n">
        <v>91634</v>
      </c>
      <c s="6" r="C8" t="n">
        <v>26404</v>
      </c>
    </row>
    <row r="9" spans="1:4">
      <c s="4" r="A9" t="s">
        <v>316</v>
      </c>
      <c s="6" r="B9" t="n">
        <v>24264</v>
      </c>
      <c s="6" r="C9" t="n">
        <v>32043</v>
      </c>
    </row>
    <row r="10" spans="1:4">
      <c s="4" r="A10" t="s">
        <v>54</v>
      </c>
      <c s="6" r="B10" t="n">
        <v>0</v>
      </c>
      <c s="6" r="C10" t="n">
        <v>11068</v>
      </c>
    </row>
    <row r="11" spans="1:4">
      <c s="4" r="A11" t="s">
        <v>50</v>
      </c>
      <c s="6" r="B11" t="n">
        <v>0</v>
      </c>
      <c s="6" r="C11" t="n">
        <v>120208</v>
      </c>
    </row>
    <row r="12" spans="1:4">
      <c s="4" r="A12" t="s">
        <v>49</v>
      </c>
      <c s="6" r="B12" t="n">
        <v>173611</v>
      </c>
      <c s="6" r="C12" t="n">
        <v>545491</v>
      </c>
    </row>
    <row r="13" spans="1:4">
      <c s="4" r="A13" t="s">
        <v>52</v>
      </c>
      <c s="6" r="B13" t="n">
        <v>34947</v>
      </c>
      <c s="6" r="C13" t="n">
        <v>0</v>
      </c>
    </row>
    <row r="14" spans="1:4">
      <c s="4" r="A14" t="s">
        <v>317</v>
      </c>
      <c s="6" r="B14" t="n">
        <v>359538</v>
      </c>
      <c s="6" r="C14" t="n">
        <v>195131</v>
      </c>
    </row>
    <row r="15" spans="1:4">
      <c s="4" r="A15" t="s">
        <v>318</v>
      </c>
      <c s="6" r="B15" t="n">
        <v>99702</v>
      </c>
      <c s="6" r="C15" t="n">
        <v>0</v>
      </c>
    </row>
    <row r="16" spans="1:4">
      <c s="4" r="A16" t="s">
        <v>319</v>
      </c>
    </row>
    <row r="17" spans="1:4">
      <c s="4" r="A17" t="s">
        <v>147</v>
      </c>
      <c s="6" r="B17" t="n">
        <v>93750</v>
      </c>
      <c s="6" r="C17" t="n">
        <v>0</v>
      </c>
    </row>
    <row r="18" spans="1:4">
      <c s="4" r="A18" t="s">
        <v>320</v>
      </c>
    </row>
    <row r="19" spans="1:4">
      <c s="4" r="A19" t="s">
        <v>147</v>
      </c>
      <c s="6" r="B19" t="n">
        <v>8168</v>
      </c>
      <c s="6" r="C19" t="n">
        <v>17442</v>
      </c>
    </row>
    <row r="20" spans="1:4">
      <c s="4" r="A20" t="s">
        <v>321</v>
      </c>
    </row>
    <row r="21" spans="1:4">
      <c s="4" r="A21" t="s">
        <v>33</v>
      </c>
      <c s="6" r="B21" t="n">
        <v>496828</v>
      </c>
      <c s="6" r="C21" t="n">
        <v>427190</v>
      </c>
    </row>
    <row r="22" spans="1:4">
      <c s="4" r="A22" t="s">
        <v>322</v>
      </c>
    </row>
    <row r="23" spans="1:4">
      <c s="4" r="A23" t="s">
        <v>33</v>
      </c>
      <c s="7" r="B23" t="n">
        <v>1361</v>
      </c>
      <c s="7" r="C23" t="n">
        <v>2009</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2"/>
    <col customWidth="1" max="2" min="2" width="16"/>
    <col customWidth="1" max="3" min="3" width="14"/>
  </cols>
  <sheetData>
    <row r="1" spans="1:3">
      <c s="1" r="A1" t="s">
        <v>323</v>
      </c>
      <c s="2" r="B1" t="s">
        <v>1</v>
      </c>
    </row>
    <row r="2" spans="1:3">
      <c s="2" r="B2" t="s">
        <v>2</v>
      </c>
      <c s="2" r="C2" t="s">
        <v>31</v>
      </c>
    </row>
    <row r="3" spans="1:3">
      <c s="3" r="A3" t="s">
        <v>182</v>
      </c>
    </row>
    <row r="4" spans="1:3">
      <c s="4" r="A4" t="s">
        <v>324</v>
      </c>
      <c s="6" r="B4" t="n">
        <v>380000</v>
      </c>
      <c s="6" r="C4" t="n">
        <v>728776</v>
      </c>
    </row>
    <row r="5" spans="1:3">
      <c s="4" r="A5" t="s">
        <v>325</v>
      </c>
      <c s="6" r="B5" t="n">
        <v>475000</v>
      </c>
      <c s="6" r="C5" t="n">
        <v>910970</v>
      </c>
    </row>
    <row r="6" spans="1:3">
      <c s="4" r="A6" t="s">
        <v>326</v>
      </c>
      <c s="9" r="C6" t="n">
        <v>1.2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s="1" r="A1" t="s">
        <v>71</v>
      </c>
      <c s="2" r="B1" t="s">
        <v>2</v>
      </c>
      <c s="2" r="C1" t="s">
        <v>31</v>
      </c>
    </row>
    <row r="2" spans="1:3">
      <c s="3" r="A2" t="s">
        <v>72</v>
      </c>
    </row>
    <row r="3" spans="1:3">
      <c s="4" r="A3" t="s">
        <v>73</v>
      </c>
      <c s="8" r="B3" t="n">
        <v>0.001</v>
      </c>
      <c s="8" r="C3" t="n">
        <v>0.001</v>
      </c>
    </row>
    <row r="4" spans="1:3">
      <c s="4" r="A4" t="s">
        <v>74</v>
      </c>
      <c s="6" r="B4" t="n">
        <v>80000000</v>
      </c>
      <c s="6" r="C4" t="n">
        <v>80000000</v>
      </c>
    </row>
    <row r="5" spans="1:3">
      <c s="4" r="A5" t="s">
        <v>75</v>
      </c>
      <c s="6" r="B5" t="n">
        <v>7724305</v>
      </c>
      <c s="6" r="C5" t="n">
        <v>7199305</v>
      </c>
    </row>
    <row r="6" spans="1:3">
      <c s="4" r="A6" t="s">
        <v>76</v>
      </c>
      <c s="6" r="B6" t="n">
        <v>7724305</v>
      </c>
      <c s="6" r="C6" t="n">
        <v>7199305</v>
      </c>
    </row>
    <row r="7" spans="1:3">
      <c s="4" r="A7" t="s">
        <v>69</v>
      </c>
    </row>
    <row r="8" spans="1:3">
      <c s="3" r="A8" t="s">
        <v>72</v>
      </c>
    </row>
    <row r="9" spans="1:3">
      <c s="4" r="A9" t="s">
        <v>77</v>
      </c>
      <c s="8" r="B9" t="n">
        <v>0.001</v>
      </c>
      <c s="8" r="C9" t="n">
        <v>0.001</v>
      </c>
    </row>
    <row r="10" spans="1:3">
      <c s="4" r="A10" t="s">
        <v>78</v>
      </c>
      <c s="6" r="B10" t="n">
        <v>20000000</v>
      </c>
      <c s="6" r="C10" t="n">
        <v>20000000</v>
      </c>
    </row>
    <row r="11" spans="1:3">
      <c s="4" r="A11" t="s">
        <v>79</v>
      </c>
      <c s="6" r="B11" t="n">
        <v>905000</v>
      </c>
      <c s="6" r="C11" t="n">
        <v>1285000</v>
      </c>
    </row>
    <row r="12" spans="1:3">
      <c s="4" r="A12" t="s">
        <v>80</v>
      </c>
      <c s="6" r="B12" t="n">
        <v>905000</v>
      </c>
      <c s="6" r="C12" t="n">
        <v>1285000</v>
      </c>
    </row>
    <row r="13" spans="1:3">
      <c s="4" r="A13" t="s">
        <v>69</v>
      </c>
    </row>
    <row r="14" spans="1:3">
      <c s="3" r="A14" t="s">
        <v>72</v>
      </c>
    </row>
    <row r="15" spans="1:3">
      <c s="4" r="A15" t="s">
        <v>77</v>
      </c>
      <c s="8" r="B15" t="n">
        <v>0.001</v>
      </c>
      <c s="8" r="C15" t="n">
        <v>0.001</v>
      </c>
    </row>
    <row r="16" spans="1:3">
      <c s="4" r="A16" t="s">
        <v>78</v>
      </c>
      <c s="6" r="B16" t="n">
        <v>20000000</v>
      </c>
      <c s="6" r="C16" t="n">
        <v>20000000</v>
      </c>
    </row>
    <row r="17" spans="1:3">
      <c s="4" r="A17" t="s">
        <v>79</v>
      </c>
      <c s="6" r="B17" t="n">
        <v>1885000</v>
      </c>
      <c s="6" r="C17" t="n">
        <v>0</v>
      </c>
    </row>
    <row r="18" spans="1:3">
      <c s="4" r="A18" t="s">
        <v>80</v>
      </c>
      <c s="6" r="B18" t="n">
        <v>1885000</v>
      </c>
      <c s="6" r="C18"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s="1" r="A1" t="s">
        <v>327</v>
      </c>
      <c s="2" r="B1" t="s">
        <v>2</v>
      </c>
      <c s="2" r="C1" t="s">
        <v>31</v>
      </c>
    </row>
    <row r="2" spans="1:3">
      <c s="4" r="A2" t="s">
        <v>328</v>
      </c>
      <c s="7" r="B2" t="n">
        <v>98943</v>
      </c>
      <c s="7" r="C2" t="n">
        <v>95947</v>
      </c>
    </row>
    <row r="3" spans="1:3">
      <c s="4" r="A3" t="s">
        <v>329</v>
      </c>
      <c s="6" r="B3" t="n">
        <v>-89161</v>
      </c>
      <c s="6" r="C3" t="n">
        <v>-72987</v>
      </c>
    </row>
    <row r="4" spans="1:3">
      <c s="4" r="A4" t="s">
        <v>330</v>
      </c>
      <c s="6" r="B4" t="n">
        <v>9783</v>
      </c>
      <c s="6" r="C4" t="n">
        <v>22960</v>
      </c>
    </row>
    <row r="5" spans="1:3">
      <c s="4" r="A5" t="s">
        <v>331</v>
      </c>
    </row>
    <row r="6" spans="1:3">
      <c s="4" r="A6" t="s">
        <v>328</v>
      </c>
      <c s="6" r="B6" t="n">
        <v>75526</v>
      </c>
      <c s="6" r="C6" t="n">
        <v>72530</v>
      </c>
    </row>
    <row r="7" spans="1:3">
      <c s="4" r="A7" t="s">
        <v>332</v>
      </c>
    </row>
    <row r="8" spans="1:3">
      <c s="4" r="A8" t="s">
        <v>328</v>
      </c>
      <c s="7" r="B8" t="n">
        <v>23417</v>
      </c>
      <c s="7" r="C8" t="n">
        <v>23417</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1"/>
    <col customWidth="1" max="2" min="2" width="18"/>
    <col customWidth="1" max="3" min="3" width="14"/>
  </cols>
  <sheetData>
    <row r="1" spans="1:3">
      <c s="1" r="A1" t="s">
        <v>333</v>
      </c>
      <c s="2" r="B1" t="s">
        <v>1</v>
      </c>
    </row>
    <row r="2" spans="1:3">
      <c s="2" r="B2" t="s">
        <v>2</v>
      </c>
      <c s="2" r="C2" t="s">
        <v>31</v>
      </c>
    </row>
    <row r="3" spans="1:3">
      <c s="4" r="A3" t="s">
        <v>334</v>
      </c>
      <c s="7" r="B3" t="n">
        <v>16174</v>
      </c>
      <c s="7" r="C3" t="n">
        <v>21576</v>
      </c>
    </row>
    <row r="4" spans="1:3">
      <c s="4" r="A4" t="s">
        <v>335</v>
      </c>
    </row>
    <row r="5" spans="1:3">
      <c s="4" r="A5" t="s">
        <v>336</v>
      </c>
      <c s="4" r="B5" t="s">
        <v>337</v>
      </c>
    </row>
    <row r="6" spans="1:3">
      <c s="4" r="A6" t="s">
        <v>331</v>
      </c>
    </row>
    <row r="7" spans="1:3">
      <c s="4" r="A7" t="s">
        <v>336</v>
      </c>
      <c s="4" r="B7" t="s">
        <v>337</v>
      </c>
    </row>
    <row r="8" spans="1:3">
      <c s="4" r="A8" t="s">
        <v>332</v>
      </c>
    </row>
    <row r="9" spans="1:3">
      <c s="4" r="A9" t="s">
        <v>336</v>
      </c>
      <c s="4" r="B9" t="s">
        <v>33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3"/>
    <col customWidth="1" max="2" min="2" width="16"/>
    <col customWidth="1" max="3" min="3" width="14"/>
  </cols>
  <sheetData>
    <row r="1" spans="1:3">
      <c s="1" r="A1" t="s">
        <v>339</v>
      </c>
      <c s="2" r="B1" t="s">
        <v>1</v>
      </c>
    </row>
    <row r="2" spans="1:3">
      <c s="2" r="B2" t="s">
        <v>2</v>
      </c>
      <c s="2" r="C2" t="s">
        <v>31</v>
      </c>
    </row>
    <row r="3" spans="1:3">
      <c s="3" r="A3" t="s">
        <v>190</v>
      </c>
    </row>
    <row r="4" spans="1:3">
      <c s="4" r="A4" t="s">
        <v>340</v>
      </c>
      <c s="7" r="B4" t="n">
        <v>165374</v>
      </c>
      <c s="7" r="C4" t="n">
        <v>171918</v>
      </c>
    </row>
    <row r="5" spans="1:3">
      <c s="4" r="A5" t="s">
        <v>341</v>
      </c>
      <c s="6" r="B5" t="n">
        <v>-85730</v>
      </c>
      <c s="6" r="C5" t="n">
        <v>-77640</v>
      </c>
    </row>
    <row r="6" spans="1:3">
      <c s="4" r="A6" t="s">
        <v>342</v>
      </c>
      <c s="6" r="B6" t="n">
        <v>79644</v>
      </c>
      <c s="6" r="C6" t="n">
        <v>94278</v>
      </c>
    </row>
    <row r="7" spans="1:3">
      <c s="4" r="A7" t="s">
        <v>343</v>
      </c>
      <c s="7" r="B7" t="n">
        <v>8090</v>
      </c>
      <c s="7" r="C7" t="n">
        <v>1046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9"/>
    <col customWidth="1" max="2" min="2" width="21"/>
  </cols>
  <sheetData>
    <row r="1" spans="1:2">
      <c s="1" r="A1" t="s">
        <v>344</v>
      </c>
      <c s="2" r="B1" t="s">
        <v>345</v>
      </c>
    </row>
    <row r="2" spans="1:2">
      <c s="4" r="A2" t="s">
        <v>346</v>
      </c>
    </row>
    <row r="3" spans="1:2">
      <c s="4" r="A3" t="s">
        <v>347</v>
      </c>
      <c s="7" r="B3" t="n">
        <v>62356</v>
      </c>
    </row>
    <row r="4" spans="1:2">
      <c s="4" r="A4" t="s">
        <v>348</v>
      </c>
      <c s="6" r="B4" t="n">
        <v>20596</v>
      </c>
    </row>
    <row r="5" spans="1:2">
      <c s="4" r="A5" t="s">
        <v>349</v>
      </c>
    </row>
    <row r="6" spans="1:2">
      <c s="4" r="A6" t="s">
        <v>347</v>
      </c>
      <c s="6" r="B6" t="n">
        <v>16000</v>
      </c>
    </row>
    <row r="7" spans="1:2">
      <c s="4" r="A7" t="s">
        <v>348</v>
      </c>
      <c s="6" r="B7" t="n">
        <v>18687</v>
      </c>
    </row>
    <row r="8" spans="1:2">
      <c s="4" r="A8" t="s">
        <v>350</v>
      </c>
      <c s="6" r="B8" t="n">
        <v>19355</v>
      </c>
    </row>
    <row r="9" spans="1:2">
      <c s="4" r="A9" t="s">
        <v>351</v>
      </c>
    </row>
    <row r="10" spans="1:2">
      <c s="4" r="A10" t="s">
        <v>347</v>
      </c>
      <c s="6" r="B10" t="n">
        <v>28521</v>
      </c>
    </row>
    <row r="11" spans="1:2">
      <c s="4" r="A11" t="s">
        <v>352</v>
      </c>
    </row>
    <row r="12" spans="1:2">
      <c s="4" r="A12" t="s">
        <v>347</v>
      </c>
      <c s="6" r="B12" t="n">
        <v>55880</v>
      </c>
    </row>
    <row r="13" spans="1:2">
      <c s="4" r="A13" t="s">
        <v>348</v>
      </c>
      <c s="7" r="B13" t="n">
        <v>931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33"/>
    <col customWidth="1" max="2" min="2" width="16"/>
    <col customWidth="1" max="3" min="3" width="14"/>
  </cols>
  <sheetData>
    <row r="1" spans="1:3">
      <c s="1" r="A1" t="s">
        <v>353</v>
      </c>
      <c s="2" r="B1" t="s">
        <v>1</v>
      </c>
    </row>
    <row r="2" spans="1:3">
      <c s="2" r="B2" t="s">
        <v>2</v>
      </c>
      <c s="2" r="C2" t="s">
        <v>31</v>
      </c>
    </row>
    <row r="3" spans="1:3">
      <c s="3" r="A3" t="s">
        <v>198</v>
      </c>
    </row>
    <row r="4" spans="1:3">
      <c s="4" r="A4" t="s">
        <v>354</v>
      </c>
      <c s="4" r="B4" t="s">
        <v>355</v>
      </c>
      <c s="4" r="C4" t="s">
        <v>355</v>
      </c>
    </row>
    <row r="5" spans="1:3">
      <c s="4" r="A5" t="s">
        <v>356</v>
      </c>
      <c s="4" r="B5" t="s">
        <v>357</v>
      </c>
      <c s="4" r="C5" t="s">
        <v>358</v>
      </c>
    </row>
    <row r="6" spans="1:3">
      <c s="4" r="A6" t="s">
        <v>359</v>
      </c>
      <c s="4" r="B6" t="s">
        <v>360</v>
      </c>
      <c s="4" r="C6" t="s">
        <v>361</v>
      </c>
    </row>
    <row r="7" spans="1:3">
      <c s="4" r="A7" t="s">
        <v>362</v>
      </c>
      <c s="4" r="B7" t="s">
        <v>363</v>
      </c>
      <c s="4" r="C7" t="s">
        <v>363</v>
      </c>
    </row>
    <row r="8" spans="1:3">
      <c s="4" r="A8" t="s">
        <v>364</v>
      </c>
      <c s="4" r="B8" t="s">
        <v>365</v>
      </c>
      <c s="4" r="C8" t="s">
        <v>366</v>
      </c>
    </row>
    <row r="9" spans="1:3">
      <c s="4" r="A9" t="s">
        <v>367</v>
      </c>
      <c s="4" r="B9" t="s">
        <v>368</v>
      </c>
      <c s="4" r="C9" t="s">
        <v>369</v>
      </c>
    </row>
    <row r="10" spans="1:3">
      <c s="4" r="A10" t="s">
        <v>370</v>
      </c>
      <c s="4" r="B10" t="s">
        <v>310</v>
      </c>
      <c s="4" r="C10" t="s">
        <v>31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6"/>
    <col customWidth="1" max="2" min="2" width="16"/>
    <col customWidth="1" max="3" min="3" width="14"/>
  </cols>
  <sheetData>
    <row r="1" spans="1:3">
      <c s="1" r="A1" t="s">
        <v>371</v>
      </c>
      <c s="2" r="B1" t="s">
        <v>1</v>
      </c>
    </row>
    <row r="2" spans="1:3">
      <c s="2" r="B2" t="s">
        <v>2</v>
      </c>
      <c s="2" r="C2" t="s">
        <v>31</v>
      </c>
    </row>
    <row r="3" spans="1:3">
      <c s="3" r="A3" t="s">
        <v>198</v>
      </c>
    </row>
    <row r="4" spans="1:3">
      <c s="4" r="A4" t="s">
        <v>372</v>
      </c>
      <c s="7" r="B4" t="n">
        <v>5100000</v>
      </c>
    </row>
    <row r="5" spans="1:3">
      <c s="4" r="A5" t="s">
        <v>373</v>
      </c>
      <c s="4" r="B5" t="s">
        <v>374</v>
      </c>
    </row>
    <row r="6" spans="1:3">
      <c s="4" r="A6" t="s">
        <v>375</v>
      </c>
      <c s="7" r="B6" t="n">
        <v>1606000</v>
      </c>
      <c s="7" r="C6" t="n">
        <v>704000</v>
      </c>
    </row>
    <row r="7" spans="1:3">
      <c s="4" r="A7" t="s">
        <v>376</v>
      </c>
      <c s="7" r="B7" t="n">
        <v>902000</v>
      </c>
      <c s="7" r="C7" t="n">
        <v>-753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78"/>
    <col customWidth="1" max="2" min="2" width="16"/>
    <col customWidth="1" max="3" min="3" width="14"/>
  </cols>
  <sheetData>
    <row r="1" spans="1:3">
      <c s="1" r="A1" t="s">
        <v>377</v>
      </c>
      <c s="2" r="B1" t="s">
        <v>1</v>
      </c>
    </row>
    <row r="2" spans="1:3">
      <c s="2" r="B2" t="s">
        <v>2</v>
      </c>
      <c s="2" r="C2" t="s">
        <v>31</v>
      </c>
    </row>
    <row r="3" spans="1:3">
      <c s="3" r="A3" t="s">
        <v>116</v>
      </c>
    </row>
    <row r="4" spans="1:3">
      <c s="4" r="A4" t="s">
        <v>378</v>
      </c>
      <c s="7" r="B4" t="n">
        <v>1553936</v>
      </c>
      <c s="7" r="C4" t="n">
        <v>1684167</v>
      </c>
    </row>
    <row r="5" spans="1:3">
      <c s="4" r="A5" t="s">
        <v>119</v>
      </c>
      <c s="6" r="B5" t="n">
        <v>1913474</v>
      </c>
      <c s="6" r="C5" t="n">
        <v>1879298</v>
      </c>
    </row>
    <row r="6" spans="1:3">
      <c s="4" r="A6" t="s">
        <v>379</v>
      </c>
      <c s="6" r="B6" t="n">
        <v>-483151</v>
      </c>
      <c s="6" r="C6" t="n">
        <v>1201857</v>
      </c>
    </row>
    <row r="7" spans="1:3">
      <c s="3" r="A7" t="s">
        <v>380</v>
      </c>
    </row>
    <row r="8" spans="1:3">
      <c s="4" r="A8" t="s">
        <v>381</v>
      </c>
      <c s="6" r="B8" t="n">
        <v>0</v>
      </c>
    </row>
    <row r="9" spans="1:3">
      <c s="4" r="A9" t="s">
        <v>125</v>
      </c>
      <c s="6" r="B9" t="n">
        <v>-1843718</v>
      </c>
    </row>
    <row r="10" spans="1:3">
      <c s="4" r="A10" t="s">
        <v>382</v>
      </c>
      <c s="6" r="B10" t="n">
        <v>-2326869</v>
      </c>
      <c s="6" r="C10" t="n">
        <v>1149590</v>
      </c>
    </row>
    <row r="11" spans="1:3">
      <c s="4" r="A11" t="s">
        <v>127</v>
      </c>
      <c s="6" r="B11" t="n">
        <v>-34947</v>
      </c>
      <c s="6" r="C11" t="n">
        <v>0</v>
      </c>
    </row>
    <row r="12" spans="1:3">
      <c s="4" r="A12" t="s">
        <v>383</v>
      </c>
      <c s="6" r="B12" t="n">
        <v>-1475700</v>
      </c>
      <c s="6" r="C12" t="n">
        <v>0</v>
      </c>
    </row>
    <row r="13" spans="1:3">
      <c s="3" r="A13" t="s">
        <v>134</v>
      </c>
    </row>
    <row r="14" spans="1:3">
      <c s="4" r="A14" t="s">
        <v>135</v>
      </c>
      <c s="6" r="B14" t="n">
        <v>823615</v>
      </c>
      <c s="6" r="C14" t="n">
        <v>-367150</v>
      </c>
    </row>
    <row r="15" spans="1:3">
      <c s="4" r="A15" t="s">
        <v>384</v>
      </c>
    </row>
    <row r="16" spans="1:3">
      <c s="3" r="A16" t="s">
        <v>116</v>
      </c>
    </row>
    <row r="17" spans="1:3">
      <c s="4" r="A17" t="s">
        <v>378</v>
      </c>
      <c s="6" r="B17" t="n">
        <v>1588883</v>
      </c>
    </row>
    <row r="18" spans="1:3">
      <c s="4" r="A18" t="s">
        <v>119</v>
      </c>
      <c s="6" r="B18" t="n">
        <v>1948421</v>
      </c>
    </row>
    <row r="19" spans="1:3">
      <c s="4" r="A19" t="s">
        <v>379</v>
      </c>
      <c s="6" r="B19" t="n">
        <v>-518098</v>
      </c>
    </row>
    <row r="20" spans="1:3">
      <c s="3" r="A20" t="s">
        <v>380</v>
      </c>
    </row>
    <row r="21" spans="1:3">
      <c s="4" r="A21" t="s">
        <v>381</v>
      </c>
      <c s="6" r="B21" t="n">
        <v>-1475700</v>
      </c>
    </row>
    <row r="22" spans="1:3">
      <c s="4" r="A22" t="s">
        <v>125</v>
      </c>
      <c s="6" r="B22" t="n">
        <v>-3319418</v>
      </c>
    </row>
    <row r="23" spans="1:3">
      <c s="4" r="A23" t="s">
        <v>382</v>
      </c>
      <c s="6" r="B23" t="n">
        <v>-3837516</v>
      </c>
    </row>
    <row r="24" spans="1:3">
      <c s="4" r="A24" t="s">
        <v>127</v>
      </c>
      <c s="6" r="B24" t="n">
        <v>0</v>
      </c>
    </row>
    <row r="25" spans="1:3">
      <c s="4" r="A25" t="s">
        <v>383</v>
      </c>
      <c s="6" r="B25" t="n">
        <v>0</v>
      </c>
    </row>
    <row r="26" spans="1:3">
      <c s="3" r="A26" t="s">
        <v>134</v>
      </c>
    </row>
    <row r="27" spans="1:3">
      <c s="4" r="A27" t="s">
        <v>135</v>
      </c>
      <c s="6" r="C27" t="n">
        <v>474075</v>
      </c>
    </row>
    <row r="28" spans="1:3">
      <c s="4" r="A28" t="s">
        <v>385</v>
      </c>
    </row>
    <row r="29" spans="1:3">
      <c s="3" r="A29" t="s">
        <v>116</v>
      </c>
    </row>
    <row r="30" spans="1:3">
      <c s="4" r="A30" t="s">
        <v>378</v>
      </c>
      <c s="6" r="B30" t="n">
        <v>-34947</v>
      </c>
    </row>
    <row r="31" spans="1:3">
      <c s="4" r="A31" t="s">
        <v>119</v>
      </c>
      <c s="6" r="B31" t="n">
        <v>-34947</v>
      </c>
    </row>
    <row r="32" spans="1:3">
      <c s="4" r="A32" t="s">
        <v>379</v>
      </c>
      <c s="6" r="B32" t="n">
        <v>34947</v>
      </c>
    </row>
    <row r="33" spans="1:3">
      <c s="3" r="A33" t="s">
        <v>380</v>
      </c>
    </row>
    <row r="34" spans="1:3">
      <c s="4" r="A34" t="s">
        <v>381</v>
      </c>
      <c s="6" r="B34" t="n">
        <v>1475700</v>
      </c>
    </row>
    <row r="35" spans="1:3">
      <c s="4" r="A35" t="s">
        <v>125</v>
      </c>
      <c s="6" r="B35" t="n">
        <v>1475700</v>
      </c>
    </row>
    <row r="36" spans="1:3">
      <c s="4" r="A36" t="s">
        <v>382</v>
      </c>
      <c s="6" r="B36" t="n">
        <v>1510647</v>
      </c>
    </row>
    <row r="37" spans="1:3">
      <c s="4" r="A37" t="s">
        <v>127</v>
      </c>
      <c s="6" r="B37" t="n">
        <v>-34947</v>
      </c>
    </row>
    <row r="38" spans="1:3">
      <c s="4" r="A38" t="s">
        <v>383</v>
      </c>
      <c s="7" r="B38" t="n">
        <v>-1475700</v>
      </c>
    </row>
    <row r="39" spans="1:3">
      <c s="3" r="A39" t="s">
        <v>134</v>
      </c>
    </row>
    <row r="40" spans="1:3">
      <c s="4" r="A40" t="s">
        <v>135</v>
      </c>
      <c s="7" r="C40" t="n">
        <v>-84122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s="1" r="A1" t="s">
        <v>386</v>
      </c>
      <c s="2" r="B1" t="s">
        <v>1</v>
      </c>
    </row>
    <row r="2" spans="1:3">
      <c s="2" r="B2" t="s">
        <v>2</v>
      </c>
      <c s="2" r="C2" t="s">
        <v>31</v>
      </c>
    </row>
    <row r="3" spans="1:3">
      <c s="4" r="A3" t="s">
        <v>126</v>
      </c>
      <c s="7" r="B3" t="n">
        <v>-2326869</v>
      </c>
      <c s="7" r="C3" t="n">
        <v>1149590</v>
      </c>
    </row>
    <row r="4" spans="1:3">
      <c s="4" r="A4" t="s">
        <v>387</v>
      </c>
      <c s="6" r="B4" t="n">
        <v>-1485696</v>
      </c>
    </row>
    <row r="5" spans="1:3">
      <c s="4" r="A5" t="s">
        <v>388</v>
      </c>
      <c s="6" r="B5" t="n">
        <v>0</v>
      </c>
    </row>
    <row r="6" spans="1:3">
      <c s="4" r="A6" t="s">
        <v>389</v>
      </c>
      <c s="6" r="B6" t="n">
        <v>0</v>
      </c>
    </row>
    <row r="7" spans="1:3">
      <c s="4" r="A7" t="s">
        <v>381</v>
      </c>
      <c s="6" r="B7" t="n">
        <v>0</v>
      </c>
    </row>
    <row r="8" spans="1:3">
      <c s="4" r="A8" t="s">
        <v>142</v>
      </c>
      <c s="6" r="B8" t="n">
        <v>1884104</v>
      </c>
      <c s="6" r="C8" t="n">
        <v>-59140</v>
      </c>
    </row>
    <row r="9" spans="1:3">
      <c s="4" r="A9" t="s">
        <v>143</v>
      </c>
      <c s="6" r="B9" t="n">
        <v>-99702</v>
      </c>
      <c s="6" r="C9" t="n">
        <v>0</v>
      </c>
    </row>
    <row r="10" spans="1:3">
      <c s="4" r="A10" t="s">
        <v>390</v>
      </c>
      <c s="6" r="B10" t="n">
        <v>0</v>
      </c>
    </row>
    <row r="11" spans="1:3">
      <c s="4" r="A11" t="s">
        <v>391</v>
      </c>
      <c s="6" r="B11" t="n">
        <v>-65230</v>
      </c>
      <c s="6" r="C11" t="n">
        <v>7391</v>
      </c>
    </row>
    <row r="12" spans="1:3">
      <c s="4" r="A12" t="s">
        <v>38</v>
      </c>
      <c s="6" r="B12" t="n">
        <v>25798</v>
      </c>
      <c s="6" r="C12" t="n">
        <v>-58963</v>
      </c>
    </row>
    <row r="13" spans="1:3">
      <c s="4" r="A13" t="s">
        <v>149</v>
      </c>
      <c s="6" r="B13" t="n">
        <v>17648</v>
      </c>
      <c s="6" r="C13" t="n">
        <v>-17648</v>
      </c>
    </row>
    <row r="14" spans="1:3">
      <c s="4" r="A14" t="s">
        <v>46</v>
      </c>
      <c s="6" r="B14" t="n">
        <v>-31175</v>
      </c>
      <c s="6" r="C14" t="n">
        <v>48625</v>
      </c>
    </row>
    <row r="15" spans="1:3">
      <c s="4" r="A15" t="s">
        <v>150</v>
      </c>
      <c s="6" r="B15" t="n">
        <v>114800</v>
      </c>
      <c s="6" r="C15" t="n">
        <v>99702</v>
      </c>
    </row>
    <row r="16" spans="1:3">
      <c s="4" r="A16" t="s">
        <v>151</v>
      </c>
      <c s="6" r="B16" t="n">
        <v>-11068</v>
      </c>
      <c s="6" r="C16" t="n">
        <v>0</v>
      </c>
    </row>
    <row r="17" spans="1:3">
      <c s="4" r="A17" t="s">
        <v>152</v>
      </c>
      <c s="6" r="B17" t="n">
        <v>-13515</v>
      </c>
      <c s="6" r="C17" t="n">
        <v>-22437</v>
      </c>
    </row>
    <row r="18" spans="1:3">
      <c s="4" r="A18" t="s">
        <v>48</v>
      </c>
      <c s="6" r="B18" t="n">
        <v>-168187</v>
      </c>
      <c s="6" r="C18" t="n">
        <v>22256</v>
      </c>
    </row>
    <row r="19" spans="1:3">
      <c s="4" r="A19" t="s">
        <v>50</v>
      </c>
      <c s="6" r="B19" t="n">
        <v>-120208</v>
      </c>
      <c s="7" r="C19" t="n">
        <v>120208</v>
      </c>
    </row>
    <row r="20" spans="1:3">
      <c s="4" r="A20" t="s">
        <v>384</v>
      </c>
    </row>
    <row r="21" spans="1:3">
      <c s="4" r="A21" t="s">
        <v>126</v>
      </c>
      <c s="6" r="B21" t="n">
        <v>-3837516</v>
      </c>
    </row>
    <row r="22" spans="1:3">
      <c s="4" r="A22" t="s">
        <v>387</v>
      </c>
      <c s="6" r="B22" t="n">
        <v>-1389113</v>
      </c>
    </row>
    <row r="23" spans="1:3">
      <c s="4" r="A23" t="s">
        <v>388</v>
      </c>
      <c s="6" r="B23" t="n">
        <v>2159402</v>
      </c>
    </row>
    <row r="24" spans="1:3">
      <c s="4" r="A24" t="s">
        <v>389</v>
      </c>
      <c s="6" r="B24" t="n">
        <v>114800</v>
      </c>
    </row>
    <row r="25" spans="1:3">
      <c s="4" r="A25" t="s">
        <v>381</v>
      </c>
      <c s="6" r="B25" t="n">
        <v>1475700</v>
      </c>
    </row>
    <row r="26" spans="1:3">
      <c s="4" r="A26" t="s">
        <v>142</v>
      </c>
      <c s="6" r="B26" t="n">
        <v>0</v>
      </c>
    </row>
    <row r="27" spans="1:3">
      <c s="4" r="A27" t="s">
        <v>143</v>
      </c>
      <c s="6" r="B27" t="n">
        <v>0</v>
      </c>
    </row>
    <row r="28" spans="1:3">
      <c s="4" r="A28" t="s">
        <v>390</v>
      </c>
      <c s="6" r="B28" t="n">
        <v>-21784</v>
      </c>
    </row>
    <row r="29" spans="1:3">
      <c s="4" r="A29" t="s">
        <v>391</v>
      </c>
      <c s="6" r="B29" t="n">
        <v>0</v>
      </c>
    </row>
    <row r="30" spans="1:3">
      <c s="4" r="A30" t="s">
        <v>38</v>
      </c>
      <c s="6" r="B30" t="n">
        <v>0</v>
      </c>
    </row>
    <row r="31" spans="1:3">
      <c s="4" r="A31" t="s">
        <v>149</v>
      </c>
      <c s="6" r="B31" t="n">
        <v>0</v>
      </c>
    </row>
    <row r="32" spans="1:3">
      <c s="4" r="A32" t="s">
        <v>46</v>
      </c>
      <c s="6" r="B32" t="n">
        <v>-156871</v>
      </c>
    </row>
    <row r="33" spans="1:3">
      <c s="4" r="A33" t="s">
        <v>150</v>
      </c>
      <c s="6" r="B33" t="n">
        <v>0</v>
      </c>
    </row>
    <row r="34" spans="1:3">
      <c s="4" r="A34" t="s">
        <v>151</v>
      </c>
      <c s="6" r="B34" t="n">
        <v>0</v>
      </c>
    </row>
    <row r="35" spans="1:3">
      <c s="4" r="A35" t="s">
        <v>152</v>
      </c>
      <c s="6" r="B35" t="n">
        <v>37688</v>
      </c>
    </row>
    <row r="36" spans="1:3">
      <c s="4" r="A36" t="s">
        <v>48</v>
      </c>
      <c s="6" r="B36" t="n">
        <v>-661606</v>
      </c>
    </row>
    <row r="37" spans="1:3">
      <c s="4" r="A37" t="s">
        <v>50</v>
      </c>
      <c s="6" r="B37" t="n">
        <v>0</v>
      </c>
    </row>
    <row r="38" spans="1:3">
      <c s="4" r="A38" t="s">
        <v>385</v>
      </c>
    </row>
    <row r="39" spans="1:3">
      <c s="4" r="A39" t="s">
        <v>126</v>
      </c>
      <c s="6" r="B39" t="n">
        <v>1510647</v>
      </c>
    </row>
    <row r="40" spans="1:3">
      <c s="4" r="A40" t="s">
        <v>387</v>
      </c>
      <c s="6" r="B40" t="n">
        <v>-96583</v>
      </c>
    </row>
    <row r="41" spans="1:3">
      <c s="4" r="A41" t="s">
        <v>388</v>
      </c>
      <c s="6" r="B41" t="n">
        <v>-2159402</v>
      </c>
    </row>
    <row r="42" spans="1:3">
      <c s="4" r="A42" t="s">
        <v>389</v>
      </c>
      <c s="6" r="B42" t="n">
        <v>-114800</v>
      </c>
    </row>
    <row r="43" spans="1:3">
      <c s="4" r="A43" t="s">
        <v>381</v>
      </c>
      <c s="6" r="B43" t="n">
        <v>-1475700</v>
      </c>
    </row>
    <row r="44" spans="1:3">
      <c s="4" r="A44" t="s">
        <v>142</v>
      </c>
      <c s="6" r="B44" t="n">
        <v>1884104</v>
      </c>
    </row>
    <row r="45" spans="1:3">
      <c s="4" r="A45" t="s">
        <v>143</v>
      </c>
      <c s="6" r="B45" t="n">
        <v>-99702</v>
      </c>
    </row>
    <row r="46" spans="1:3">
      <c s="4" r="A46" t="s">
        <v>390</v>
      </c>
      <c s="6" r="B46" t="n">
        <v>21784</v>
      </c>
    </row>
    <row r="47" spans="1:3">
      <c s="4" r="A47" t="s">
        <v>391</v>
      </c>
      <c s="6" r="B47" t="n">
        <v>-65230</v>
      </c>
    </row>
    <row r="48" spans="1:3">
      <c s="4" r="A48" t="s">
        <v>38</v>
      </c>
      <c s="6" r="B48" t="n">
        <v>25798</v>
      </c>
    </row>
    <row r="49" spans="1:3">
      <c s="4" r="A49" t="s">
        <v>149</v>
      </c>
      <c s="6" r="B49" t="n">
        <v>17648</v>
      </c>
    </row>
    <row r="50" spans="1:3">
      <c s="4" r="A50" t="s">
        <v>46</v>
      </c>
      <c s="6" r="B50" t="n">
        <v>125696</v>
      </c>
    </row>
    <row r="51" spans="1:3">
      <c s="4" r="A51" t="s">
        <v>150</v>
      </c>
      <c s="6" r="B51" t="n">
        <v>114800</v>
      </c>
    </row>
    <row r="52" spans="1:3">
      <c s="4" r="A52" t="s">
        <v>151</v>
      </c>
      <c s="6" r="B52" t="n">
        <v>-11068</v>
      </c>
    </row>
    <row r="53" spans="1:3">
      <c s="4" r="A53" t="s">
        <v>152</v>
      </c>
      <c s="6" r="B53" t="n">
        <v>-51203</v>
      </c>
    </row>
    <row r="54" spans="1:3">
      <c s="4" r="A54" t="s">
        <v>48</v>
      </c>
      <c s="6" r="B54" t="n">
        <v>493419</v>
      </c>
    </row>
    <row r="55" spans="1:3">
      <c s="4" r="A55" t="s">
        <v>50</v>
      </c>
      <c s="7" r="B55" t="n">
        <v>-12020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I26"/>
  <sheetViews>
    <sheetView workbookViewId="0">
      <selection activeCell="A1" sqref="A1"/>
    </sheetView>
  </sheetViews>
  <sheetFormatPr baseColWidth="10" defaultRowHeight="15"/>
  <cols>
    <col customWidth="1" max="1" min="1" width="57"/>
    <col customWidth="1" max="2" min="2" width="13"/>
    <col customWidth="1" max="3" min="3" width="20"/>
    <col customWidth="1" max="4" min="4" width="20"/>
    <col customWidth="1" max="5" min="5" width="27"/>
    <col customWidth="1" max="6" min="6" width="29"/>
    <col customWidth="1" max="7" min="7" width="30"/>
    <col customWidth="1" max="8" min="8" width="22"/>
    <col customWidth="1" max="9" min="9" width="12"/>
  </cols>
  <sheetData>
    <row r="1" spans="1:9">
      <c s="1" r="A1" t="s">
        <v>81</v>
      </c>
      <c s="2" r="B1" t="s">
        <v>82</v>
      </c>
      <c s="2" r="C1" t="s">
        <v>83</v>
      </c>
      <c s="2" r="D1" t="s">
        <v>84</v>
      </c>
      <c s="2" r="E1" t="s">
        <v>85</v>
      </c>
      <c s="2" r="F1" t="s">
        <v>86</v>
      </c>
      <c s="2" r="G1" t="s">
        <v>87</v>
      </c>
      <c s="2" r="H1" t="s">
        <v>88</v>
      </c>
      <c s="2" r="I1" t="s">
        <v>89</v>
      </c>
    </row>
    <row r="2" spans="1:9">
      <c s="4" r="A2" t="s">
        <v>90</v>
      </c>
      <c s="6" r="B2" t="n">
        <v>5969585</v>
      </c>
      <c s="6" r="C2" t="n">
        <v>2003776</v>
      </c>
      <c s="6" r="D2" t="n">
        <v>0</v>
      </c>
    </row>
    <row r="3" spans="1:9">
      <c s="4" r="A3" t="s">
        <v>91</v>
      </c>
      <c s="7" r="B3" t="n">
        <v>5970</v>
      </c>
      <c s="7" r="C3" t="n">
        <v>2004</v>
      </c>
      <c s="7" r="D3" t="n">
        <v>0</v>
      </c>
      <c s="7" r="E3" t="n">
        <v>10320823</v>
      </c>
      <c s="7" r="F3" t="n">
        <v>1306</v>
      </c>
      <c s="7" r="G3" t="n">
        <v>75166</v>
      </c>
      <c s="7" r="H3" t="n">
        <v>-10229447</v>
      </c>
      <c s="7" r="I3" t="n">
        <v>175822</v>
      </c>
    </row>
    <row r="4" spans="1:9">
      <c s="4" r="A4" t="s">
        <v>92</v>
      </c>
      <c s="6" r="B4" t="n">
        <v>300000</v>
      </c>
    </row>
    <row r="5" spans="1:9">
      <c s="4" r="A5" t="s">
        <v>93</v>
      </c>
      <c s="7" r="B5" t="n">
        <v>300</v>
      </c>
      <c s="6" r="E5" t="n">
        <v>250200</v>
      </c>
      <c s="6" r="I5" t="n">
        <v>250500</v>
      </c>
    </row>
    <row r="6" spans="1:9">
      <c s="4" r="A6" t="s">
        <v>94</v>
      </c>
      <c s="6" r="B6" t="n">
        <v>18750</v>
      </c>
    </row>
    <row r="7" spans="1:9">
      <c s="4" r="A7" t="s">
        <v>95</v>
      </c>
      <c s="7" r="B7" t="n">
        <v>19</v>
      </c>
      <c s="6" r="E7" t="n">
        <v>16669</v>
      </c>
      <c s="6" r="I7" t="n">
        <v>16688</v>
      </c>
    </row>
    <row r="8" spans="1:9">
      <c s="4" r="A8" t="s">
        <v>96</v>
      </c>
      <c s="6" r="B8" t="n">
        <v>910970</v>
      </c>
      <c s="6" r="C8" t="n">
        <v>-718776</v>
      </c>
    </row>
    <row r="9" spans="1:9">
      <c s="4" r="A9" t="s">
        <v>97</v>
      </c>
      <c s="7" r="B9" t="n">
        <v>911</v>
      </c>
      <c s="7" r="C9" t="n">
        <v>-719</v>
      </c>
      <c s="6" r="E9" t="n">
        <v>-192</v>
      </c>
    </row>
    <row r="10" spans="1:9">
      <c s="4" r="A10" t="s">
        <v>98</v>
      </c>
      <c s="6" r="G10" t="n">
        <v>-367150</v>
      </c>
      <c s="6" r="I10" t="n">
        <v>-367150</v>
      </c>
    </row>
    <row r="11" spans="1:9">
      <c s="4" r="A11" t="s">
        <v>99</v>
      </c>
      <c s="6" r="F11" t="n">
        <v>44</v>
      </c>
      <c s="6" r="I11" t="n">
        <v>44</v>
      </c>
    </row>
    <row r="12" spans="1:9">
      <c s="4" r="A12" t="s">
        <v>100</v>
      </c>
      <c s="6" r="H12" t="n">
        <v>1149590</v>
      </c>
      <c s="6" r="I12" t="n">
        <v>1149590</v>
      </c>
    </row>
    <row r="13" spans="1:9">
      <c s="4" r="A13" t="s">
        <v>101</v>
      </c>
      <c s="6" r="B13" t="n">
        <v>7199305</v>
      </c>
      <c s="6" r="C13" t="n">
        <v>1285000</v>
      </c>
      <c s="6" r="D13" t="n">
        <v>0</v>
      </c>
    </row>
    <row r="14" spans="1:9">
      <c s="4" r="A14" t="s">
        <v>102</v>
      </c>
      <c s="7" r="B14" t="n">
        <v>7200</v>
      </c>
      <c s="7" r="C14" t="n">
        <v>1285</v>
      </c>
      <c s="7" r="D14" t="n">
        <v>0</v>
      </c>
      <c s="6" r="E14" t="n">
        <v>10587500</v>
      </c>
      <c s="6" r="F14" t="n">
        <v>1350</v>
      </c>
      <c s="6" r="G14" t="n">
        <v>-291984</v>
      </c>
      <c s="6" r="H14" t="n">
        <v>-9097857</v>
      </c>
      <c s="6" r="I14" t="n">
        <v>1225494</v>
      </c>
    </row>
    <row r="15" spans="1:9">
      <c s="4" r="A15" t="s">
        <v>92</v>
      </c>
      <c s="6" r="B15" t="n">
        <v>50000</v>
      </c>
    </row>
    <row r="16" spans="1:9">
      <c s="4" r="A16" t="s">
        <v>93</v>
      </c>
      <c s="7" r="B16" t="n">
        <v>50</v>
      </c>
      <c s="6" r="E16" t="n">
        <v>24950</v>
      </c>
      <c s="6" r="I16" t="n">
        <v>25000</v>
      </c>
    </row>
    <row r="17" spans="1:9">
      <c s="4" r="A17" t="s">
        <v>103</v>
      </c>
      <c s="6" r="D17" t="n">
        <v>1885000</v>
      </c>
    </row>
    <row r="18" spans="1:9">
      <c s="4" r="A18" t="s">
        <v>104</v>
      </c>
      <c s="7" r="D18" t="n">
        <v>1885</v>
      </c>
      <c s="6" r="E18" t="n">
        <v>1883115</v>
      </c>
      <c s="6" r="I18" t="n">
        <v>1885000</v>
      </c>
    </row>
    <row r="19" spans="1:9">
      <c s="4" r="A19" t="s">
        <v>105</v>
      </c>
      <c s="6" r="E19" t="n">
        <v>1475700</v>
      </c>
      <c s="6" r="I19" t="n">
        <v>1475700</v>
      </c>
    </row>
    <row r="20" spans="1:9">
      <c s="4" r="A20" t="s">
        <v>96</v>
      </c>
      <c s="6" r="B20" t="n">
        <v>475000</v>
      </c>
      <c s="6" r="C20" t="n">
        <v>-380000</v>
      </c>
    </row>
    <row r="21" spans="1:9">
      <c s="4" r="A21" t="s">
        <v>97</v>
      </c>
      <c s="7" r="B21" t="n">
        <v>475</v>
      </c>
      <c s="7" r="C21" t="n">
        <v>-380</v>
      </c>
      <c s="6" r="E21" t="n">
        <v>-95</v>
      </c>
    </row>
    <row r="22" spans="1:9">
      <c s="4" r="A22" t="s">
        <v>98</v>
      </c>
      <c s="6" r="G22" t="n">
        <v>823615</v>
      </c>
      <c s="6" r="I22" t="n">
        <v>823615</v>
      </c>
    </row>
    <row r="23" spans="1:9">
      <c s="4" r="A23" t="s">
        <v>99</v>
      </c>
      <c s="6" r="F23" t="n">
        <v>-814</v>
      </c>
      <c s="6" r="I23" t="n">
        <v>-814</v>
      </c>
    </row>
    <row r="24" spans="1:9">
      <c s="4" r="A24" t="s">
        <v>100</v>
      </c>
      <c s="6" r="H24" t="n">
        <v>-3837516</v>
      </c>
      <c s="6" r="I24" t="n">
        <v>-3837516</v>
      </c>
    </row>
    <row r="25" spans="1:9">
      <c s="4" r="A25" t="s">
        <v>106</v>
      </c>
      <c s="6" r="B25" t="n">
        <v>7724305</v>
      </c>
      <c s="6" r="C25" t="n">
        <v>905000</v>
      </c>
      <c s="6" r="D25" t="n">
        <v>1885000</v>
      </c>
    </row>
    <row r="26" spans="1:9">
      <c s="4" r="A26" t="s">
        <v>107</v>
      </c>
      <c s="7" r="B26" t="n">
        <v>7725</v>
      </c>
      <c s="7" r="C26" t="n">
        <v>905</v>
      </c>
      <c s="7" r="D26" t="n">
        <v>1885</v>
      </c>
      <c s="7" r="E26" t="n">
        <v>13971170</v>
      </c>
      <c s="7" r="F26" t="n">
        <v>536</v>
      </c>
      <c s="7" r="G26" t="n">
        <v>531631</v>
      </c>
      <c s="7" r="H26" t="n">
        <v>-12917373</v>
      </c>
      <c s="7" r="I26" t="n">
        <v>159647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66"/>
    <col customWidth="1" max="2" min="2" width="16"/>
    <col customWidth="1" max="3" min="3" width="14"/>
  </cols>
  <sheetData>
    <row r="1" spans="1:3">
      <c s="1" r="A1" t="s">
        <v>108</v>
      </c>
      <c s="2" r="B1" t="s">
        <v>1</v>
      </c>
    </row>
    <row r="2" spans="1:3">
      <c s="2" r="B2" t="s">
        <v>2</v>
      </c>
      <c s="2" r="C2" t="s">
        <v>31</v>
      </c>
    </row>
    <row r="3" spans="1:3">
      <c s="3" r="A3" t="s">
        <v>109</v>
      </c>
    </row>
    <row r="4" spans="1:3">
      <c s="4" r="A4" t="s">
        <v>110</v>
      </c>
      <c s="7" r="B4" t="n">
        <v>1838550</v>
      </c>
      <c s="7" r="C4" t="n">
        <v>3166516</v>
      </c>
    </row>
    <row r="5" spans="1:3">
      <c s="4" r="A5" t="s">
        <v>111</v>
      </c>
      <c s="6" r="B5" t="n">
        <v>590097</v>
      </c>
      <c s="6" r="C5" t="n">
        <v>722887</v>
      </c>
    </row>
    <row r="6" spans="1:3">
      <c s="4" r="A6" t="s">
        <v>112</v>
      </c>
      <c s="6" r="B6" t="n">
        <v>13025</v>
      </c>
      <c s="6" r="C6" t="n">
        <v>13000</v>
      </c>
    </row>
    <row r="7" spans="1:3">
      <c s="4" r="A7" t="s">
        <v>113</v>
      </c>
      <c s="6" r="B7" t="n">
        <v>2441672</v>
      </c>
      <c s="6" r="C7" t="n">
        <v>3902403</v>
      </c>
    </row>
    <row r="8" spans="1:3">
      <c s="4" r="A8" t="s">
        <v>114</v>
      </c>
      <c s="6" r="B8" t="n">
        <v>1011349</v>
      </c>
      <c s="6" r="C8" t="n">
        <v>821248</v>
      </c>
    </row>
    <row r="9" spans="1:3">
      <c s="4" r="A9" t="s">
        <v>115</v>
      </c>
      <c s="6" r="B9" t="n">
        <v>1430323</v>
      </c>
      <c s="6" r="C9" t="n">
        <v>3081155</v>
      </c>
    </row>
    <row r="10" spans="1:3">
      <c s="3" r="A10" t="s">
        <v>116</v>
      </c>
    </row>
    <row r="11" spans="1:3">
      <c s="4" r="A11" t="s">
        <v>117</v>
      </c>
      <c s="6" r="B11" t="n">
        <v>1553936</v>
      </c>
      <c s="6" r="C11" t="n">
        <v>1684167</v>
      </c>
    </row>
    <row r="12" spans="1:3">
      <c s="4" r="A12" t="s">
        <v>118</v>
      </c>
      <c s="6" r="B12" t="n">
        <v>359538</v>
      </c>
      <c s="6" r="C12" t="n">
        <v>195131</v>
      </c>
    </row>
    <row r="13" spans="1:3">
      <c s="4" r="A13" t="s">
        <v>119</v>
      </c>
      <c s="6" r="B13" t="n">
        <v>1913474</v>
      </c>
      <c s="6" r="C13" t="n">
        <v>1879298</v>
      </c>
    </row>
    <row r="14" spans="1:3">
      <c s="4" r="A14" t="s">
        <v>120</v>
      </c>
      <c s="6" r="B14" t="n">
        <v>-483151</v>
      </c>
      <c s="6" r="C14" t="n">
        <v>1201857</v>
      </c>
    </row>
    <row r="15" spans="1:3">
      <c s="3" r="A15" t="s">
        <v>121</v>
      </c>
    </row>
    <row r="16" spans="1:3">
      <c s="4" r="A16" t="s">
        <v>122</v>
      </c>
      <c s="6" r="B16" t="n">
        <v>99702</v>
      </c>
      <c s="6" r="C16" t="n">
        <v>0</v>
      </c>
    </row>
    <row r="17" spans="1:3">
      <c s="4" r="A17" t="s">
        <v>123</v>
      </c>
      <c s="6" r="B17" t="n">
        <v>-59316</v>
      </c>
      <c s="6" r="C17" t="n">
        <v>-111407</v>
      </c>
    </row>
    <row r="18" spans="1:3">
      <c s="4" r="A18" t="s">
        <v>124</v>
      </c>
      <c s="6" r="B18" t="n">
        <v>-1884104</v>
      </c>
      <c s="6" r="C18" t="n">
        <v>59140</v>
      </c>
    </row>
    <row r="19" spans="1:3">
      <c s="4" r="A19" t="s">
        <v>125</v>
      </c>
      <c s="6" r="B19" t="n">
        <v>-1843718</v>
      </c>
      <c s="6" r="C19" t="n">
        <v>-52267</v>
      </c>
    </row>
    <row r="20" spans="1:3">
      <c s="4" r="A20" t="s">
        <v>126</v>
      </c>
      <c s="6" r="B20" t="n">
        <v>-2326869</v>
      </c>
      <c s="6" r="C20" t="n">
        <v>1149590</v>
      </c>
    </row>
    <row r="21" spans="1:3">
      <c s="4" r="A21" t="s">
        <v>127</v>
      </c>
      <c s="6" r="B21" t="n">
        <v>-34947</v>
      </c>
      <c s="6" r="C21" t="n">
        <v>0</v>
      </c>
    </row>
    <row r="22" spans="1:3">
      <c s="4" r="A22" t="s">
        <v>128</v>
      </c>
      <c s="6" r="B22" t="n">
        <v>-1475700</v>
      </c>
      <c s="6" r="C22" t="n">
        <v>0</v>
      </c>
    </row>
    <row r="23" spans="1:3">
      <c s="4" r="A23" t="s">
        <v>129</v>
      </c>
      <c s="7" r="B23" t="n">
        <v>-3837516</v>
      </c>
      <c s="7" r="C23" t="n">
        <v>1149590</v>
      </c>
    </row>
    <row r="24" spans="1:3">
      <c s="3" r="A24" t="s">
        <v>130</v>
      </c>
    </row>
    <row r="25" spans="1:3">
      <c s="4" r="A25" t="s">
        <v>131</v>
      </c>
      <c s="4" r="B25" t="s">
        <v>132</v>
      </c>
      <c s="9" r="C25" t="n">
        <v>0.16</v>
      </c>
    </row>
    <row r="26" spans="1:3">
      <c s="4" r="A26" t="s">
        <v>133</v>
      </c>
      <c s="6" r="B26" t="n">
        <v>7477661</v>
      </c>
      <c s="6" r="C26" t="n">
        <v>7199305</v>
      </c>
    </row>
    <row r="27" spans="1:3">
      <c s="3" r="A27" t="s">
        <v>134</v>
      </c>
    </row>
    <row r="28" spans="1:3">
      <c s="4" r="A28" t="s">
        <v>135</v>
      </c>
      <c s="7" r="B28" t="n">
        <v>823615</v>
      </c>
      <c s="7" r="C28" t="n">
        <v>-367150</v>
      </c>
    </row>
    <row r="29" spans="1:3">
      <c s="4" r="A29" t="s">
        <v>136</v>
      </c>
      <c s="7" r="B29" t="n">
        <v>-3013901</v>
      </c>
      <c s="7" r="C29" t="n">
        <v>78244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37</v>
      </c>
      <c s="2" r="B1" t="s">
        <v>1</v>
      </c>
    </row>
    <row r="2" spans="1:3">
      <c s="2" r="B2" t="s">
        <v>2</v>
      </c>
      <c s="2" r="C2" t="s">
        <v>31</v>
      </c>
    </row>
    <row r="3" spans="1:3">
      <c s="3" r="A3" t="s">
        <v>138</v>
      </c>
    </row>
    <row r="4" spans="1:3">
      <c s="4" r="A4" t="s">
        <v>139</v>
      </c>
      <c s="7" r="B4" t="n">
        <v>-2326869</v>
      </c>
      <c s="7" r="C4" t="n">
        <v>1149590</v>
      </c>
    </row>
    <row r="5" spans="1:3">
      <c s="3" r="A5" t="s">
        <v>140</v>
      </c>
    </row>
    <row r="6" spans="1:3">
      <c s="4" r="A6" t="s">
        <v>141</v>
      </c>
      <c s="6" r="B6" t="n">
        <v>-1485696</v>
      </c>
      <c s="6" r="C6" t="n">
        <v>-2341960</v>
      </c>
    </row>
    <row r="7" spans="1:3">
      <c s="4" r="A7" t="s">
        <v>142</v>
      </c>
      <c s="6" r="B7" t="n">
        <v>1884104</v>
      </c>
      <c s="6" r="C7" t="n">
        <v>-59140</v>
      </c>
    </row>
    <row r="8" spans="1:3">
      <c s="4" r="A8" t="s">
        <v>143</v>
      </c>
      <c s="6" r="B8" t="n">
        <v>-99702</v>
      </c>
      <c s="6" r="C8" t="n">
        <v>0</v>
      </c>
    </row>
    <row r="9" spans="1:3">
      <c s="4" r="A9" t="s">
        <v>144</v>
      </c>
      <c s="6" r="B9" t="n">
        <v>25000</v>
      </c>
      <c s="6" r="C9" t="n">
        <v>250500</v>
      </c>
    </row>
    <row r="10" spans="1:3">
      <c s="4" r="A10" t="s">
        <v>145</v>
      </c>
      <c s="6" r="B10" t="n">
        <v>0</v>
      </c>
      <c s="6" r="C10" t="n">
        <v>16688</v>
      </c>
    </row>
    <row r="11" spans="1:3">
      <c s="4" r="A11" t="s">
        <v>146</v>
      </c>
      <c s="6" r="B11" t="n">
        <v>24264</v>
      </c>
      <c s="6" r="C11" t="n">
        <v>32043</v>
      </c>
    </row>
    <row r="12" spans="1:3">
      <c s="4" r="A12" t="s">
        <v>147</v>
      </c>
      <c s="6" r="B12" t="n">
        <v>-84496</v>
      </c>
      <c s="6" r="C12" t="n">
        <v>-13755</v>
      </c>
    </row>
    <row r="13" spans="1:3">
      <c s="4" r="A13" t="s">
        <v>148</v>
      </c>
      <c s="6" r="B13" t="n">
        <v>-65230</v>
      </c>
      <c s="6" r="C13" t="n">
        <v>7391</v>
      </c>
    </row>
    <row r="14" spans="1:3">
      <c s="4" r="A14" t="s">
        <v>38</v>
      </c>
      <c s="6" r="B14" t="n">
        <v>25798</v>
      </c>
      <c s="6" r="C14" t="n">
        <v>-58963</v>
      </c>
    </row>
    <row r="15" spans="1:3">
      <c s="4" r="A15" t="s">
        <v>149</v>
      </c>
      <c s="6" r="B15" t="n">
        <v>17648</v>
      </c>
      <c s="6" r="C15" t="n">
        <v>-17648</v>
      </c>
    </row>
    <row r="16" spans="1:3">
      <c s="4" r="A16" t="s">
        <v>46</v>
      </c>
      <c s="6" r="B16" t="n">
        <v>-31175</v>
      </c>
      <c s="6" r="C16" t="n">
        <v>48625</v>
      </c>
    </row>
    <row r="17" spans="1:3">
      <c s="4" r="A17" t="s">
        <v>150</v>
      </c>
      <c s="6" r="B17" t="n">
        <v>114800</v>
      </c>
      <c s="6" r="C17" t="n">
        <v>99702</v>
      </c>
    </row>
    <row r="18" spans="1:3">
      <c s="4" r="A18" t="s">
        <v>151</v>
      </c>
      <c s="6" r="B18" t="n">
        <v>-11068</v>
      </c>
      <c s="6" r="C18" t="n">
        <v>0</v>
      </c>
    </row>
    <row r="19" spans="1:3">
      <c s="4" r="A19" t="s">
        <v>152</v>
      </c>
      <c s="6" r="B19" t="n">
        <v>-13515</v>
      </c>
      <c s="6" r="C19" t="n">
        <v>-22437</v>
      </c>
    </row>
    <row r="20" spans="1:3">
      <c s="4" r="A20" t="s">
        <v>48</v>
      </c>
      <c s="6" r="B20" t="n">
        <v>-168187</v>
      </c>
      <c s="6" r="C20" t="n">
        <v>22256</v>
      </c>
    </row>
    <row r="21" spans="1:3">
      <c s="4" r="A21" t="s">
        <v>50</v>
      </c>
      <c s="6" r="B21" t="n">
        <v>-120208</v>
      </c>
      <c s="6" r="C21" t="n">
        <v>120208</v>
      </c>
    </row>
    <row r="22" spans="1:3">
      <c s="4" r="A22" t="s">
        <v>153</v>
      </c>
      <c s="6" r="B22" t="n">
        <v>-2314532</v>
      </c>
      <c s="6" r="C22" t="n">
        <v>-766900</v>
      </c>
    </row>
    <row r="23" spans="1:3">
      <c s="3" r="A23" t="s">
        <v>154</v>
      </c>
    </row>
    <row r="24" spans="1:3">
      <c s="4" r="A24" t="s">
        <v>155</v>
      </c>
      <c s="6" r="B24" t="n">
        <v>3548</v>
      </c>
      <c s="6" r="C24" t="n">
        <v>-49587</v>
      </c>
    </row>
    <row r="25" spans="1:3">
      <c s="4" r="A25" t="s">
        <v>156</v>
      </c>
      <c s="6" r="B25" t="n">
        <v>934974</v>
      </c>
      <c s="6" r="C25" t="n">
        <v>594244</v>
      </c>
    </row>
    <row r="26" spans="1:3">
      <c s="4" r="A26" t="s">
        <v>157</v>
      </c>
      <c s="6" r="B26" t="n">
        <v>938522</v>
      </c>
      <c s="6" r="C26" t="n">
        <v>544657</v>
      </c>
    </row>
    <row r="27" spans="1:3">
      <c s="3" r="A27" t="s">
        <v>158</v>
      </c>
    </row>
    <row r="28" spans="1:3">
      <c s="4" r="A28" t="s">
        <v>159</v>
      </c>
      <c s="6" r="B28" t="n">
        <v>0</v>
      </c>
      <c s="6" r="C28" t="n">
        <v>880000</v>
      </c>
    </row>
    <row r="29" spans="1:3">
      <c s="4" r="A29" t="s">
        <v>160</v>
      </c>
      <c s="6" r="B29" t="n">
        <v>-440000</v>
      </c>
      <c s="6" r="C29" t="n">
        <v>-440000</v>
      </c>
    </row>
    <row r="30" spans="1:3">
      <c s="4" r="A30" t="s">
        <v>161</v>
      </c>
      <c s="6" r="B30" t="n">
        <v>1885000</v>
      </c>
      <c s="6" r="C30" t="n">
        <v>0</v>
      </c>
    </row>
    <row r="31" spans="1:3">
      <c s="4" r="A31" t="s">
        <v>162</v>
      </c>
      <c s="6" r="B31" t="n">
        <v>1445000</v>
      </c>
      <c s="6" r="C31" t="n">
        <v>440000</v>
      </c>
    </row>
    <row r="32" spans="1:3">
      <c s="4" r="A32" t="s">
        <v>163</v>
      </c>
      <c s="6" r="B32" t="n">
        <v>68990</v>
      </c>
      <c s="6" r="C32" t="n">
        <v>217757</v>
      </c>
    </row>
    <row r="33" spans="1:3">
      <c s="4" r="A33" t="s">
        <v>164</v>
      </c>
      <c s="6" r="B33" t="n">
        <v>429199</v>
      </c>
      <c s="6" r="C33" t="n">
        <v>211442</v>
      </c>
    </row>
    <row r="34" spans="1:3">
      <c s="4" r="A34" t="s">
        <v>165</v>
      </c>
      <c s="6" r="B34" t="n">
        <v>498189</v>
      </c>
      <c s="6" r="C34" t="n">
        <v>429199</v>
      </c>
    </row>
    <row r="35" spans="1:3">
      <c s="3" r="A35" t="s">
        <v>166</v>
      </c>
    </row>
    <row r="36" spans="1:3">
      <c s="4" r="A36" t="s">
        <v>167</v>
      </c>
      <c s="6" r="B36" t="n">
        <v>24369</v>
      </c>
      <c s="6" r="C36" t="n">
        <v>160453</v>
      </c>
    </row>
    <row r="37" spans="1:3">
      <c s="4" r="A37" t="s">
        <v>168</v>
      </c>
      <c s="6" r="B37" t="n">
        <v>60184</v>
      </c>
      <c s="6" r="C37" t="n">
        <v>47438</v>
      </c>
    </row>
    <row r="38" spans="1:3">
      <c s="4" r="A38" t="s">
        <v>169</v>
      </c>
      <c s="7" r="B38" t="n">
        <v>-1485696</v>
      </c>
      <c s="7" r="C38" t="n">
        <v>-234196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70</v>
      </c>
      <c s="2" r="B1" t="s">
        <v>1</v>
      </c>
    </row>
    <row r="2" spans="1:2">
      <c s="2" r="B2" t="s">
        <v>2</v>
      </c>
    </row>
    <row r="3" spans="1:2">
      <c s="3" r="A3" t="s">
        <v>171</v>
      </c>
    </row>
    <row r="4" spans="1:2">
      <c s="4" r="A4" t="s">
        <v>170</v>
      </c>
      <c s="4" r="B4" t="s">
        <v>17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73</v>
      </c>
      <c s="2" r="B1" t="s">
        <v>1</v>
      </c>
    </row>
    <row r="2" spans="1:2">
      <c s="2" r="B2" t="s">
        <v>2</v>
      </c>
    </row>
    <row r="3" spans="1:2">
      <c s="3" r="A3" t="s">
        <v>174</v>
      </c>
    </row>
    <row r="4" spans="1:2">
      <c s="4" r="A4" t="s">
        <v>175</v>
      </c>
      <c s="4" r="B4"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177</v>
      </c>
      <c s="2" r="B1" t="s">
        <v>1</v>
      </c>
    </row>
    <row r="2" spans="1:2">
      <c s="2" r="B2" t="s">
        <v>2</v>
      </c>
    </row>
    <row r="3" spans="1:2">
      <c s="3" r="A3" t="s">
        <v>178</v>
      </c>
    </row>
    <row r="4" spans="1:2">
      <c s="4" r="A4" t="s">
        <v>179</v>
      </c>
      <c s="4" r="B4" t="s">
        <v>18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Balance Sheets</vt:lpstr>
      <vt:lpstr>Balance Sheets (Parenthetical)</vt:lpstr>
      <vt:lpstr>Statement of Stockholders' Equi</vt:lpstr>
      <vt:lpstr>Statements of Operations and Lo</vt:lpstr>
      <vt:lpstr>Statements of Cash Flows</vt:lpstr>
      <vt:lpstr>Organization and Nature of Oper</vt:lpstr>
      <vt:lpstr>1. Liquidity and Capital Resour</vt:lpstr>
      <vt:lpstr>2. Critical Accounting Policies</vt:lpstr>
      <vt:lpstr>3. Stockholders' Equity</vt:lpstr>
      <vt:lpstr>4. Property and Equipment</vt:lpstr>
      <vt:lpstr>5. Intangible Assets</vt:lpstr>
      <vt:lpstr>6. Commitments and Concentratio</vt:lpstr>
      <vt:lpstr>7. Income Taxes</vt:lpstr>
      <vt:lpstr>8. Subsequent Events</vt:lpstr>
      <vt:lpstr>9. Restatement of financial sta</vt:lpstr>
      <vt:lpstr>2. Critical Accounting Polici17</vt:lpstr>
      <vt:lpstr>2. Critical Accounting Polici18</vt:lpstr>
      <vt:lpstr>4. Property and Equipment (Tabl</vt:lpstr>
      <vt:lpstr>5. Intangible Assets (Tables)</vt:lpstr>
      <vt:lpstr>6. Commitments and Concentrat21</vt:lpstr>
      <vt:lpstr>7. Income Taxes (Tables)</vt:lpstr>
      <vt:lpstr>9. Restatement of financial s23</vt:lpstr>
      <vt:lpstr>2. Critical Accounting Polici24</vt:lpstr>
      <vt:lpstr>2. Critical Accounting Polici25</vt:lpstr>
      <vt:lpstr>2. Critical Accounting Polici26</vt:lpstr>
      <vt:lpstr>2. Critical Accounting Polici27</vt:lpstr>
      <vt:lpstr>2. Critical Accounting Polici28</vt:lpstr>
      <vt:lpstr>3. Stockholders Equity (Details</vt:lpstr>
      <vt:lpstr>4. Property and Equipment (Deta</vt:lpstr>
      <vt:lpstr>4. Property and Equipment (De31</vt:lpstr>
      <vt:lpstr>5. Intangible Assets (Details)</vt:lpstr>
      <vt:lpstr>6. Commitments and Concentrat33</vt:lpstr>
      <vt:lpstr>7. Income Taxes (Details)</vt:lpstr>
      <vt:lpstr>7. Income Taxes (Details Narrat</vt:lpstr>
      <vt:lpstr>9. Restatement of financial s36</vt:lpstr>
      <vt:lpstr>9. Restatement of financial s3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5T16:41:59Z</dcterms:created>
  <dcterms:modified xmlns:dcterms="http://purl.org/dc/terms/" xmlns:xsi="http://www.w3.org/2001/XMLSchema-instance" xsi:type="dcterms:W3CDTF">2016-03-25T16:41:59Z</dcterms:modified>
  <dc:title xmlns:dc="http://purl.org/dc/elements/1.1/">Untitled</dc:title>
  <dc:description xmlns:dc="http://purl.org/dc/elements/1.1/"/>
  <dc:subject xmlns:dc="http://purl.org/dc/elements/1.1/"/>
  <cp:keywords/>
  <cp:category/>
</cp:coreProperties>
</file>